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BASIS OF " sheetId="6" state="visible" r:id="rId6"/>
    <sheet xmlns:r="http://schemas.openxmlformats.org/officeDocument/2006/relationships" name="DEBT" sheetId="7" state="visible" r:id="rId7"/>
    <sheet xmlns:r="http://schemas.openxmlformats.org/officeDocument/2006/relationships" name="STOCK" sheetId="8" state="visible" r:id="rId8"/>
    <sheet xmlns:r="http://schemas.openxmlformats.org/officeDocument/2006/relationships" name="STOCK BASED COMPENSATION"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NATURE OF OPERATIONS AND SUMMAR" sheetId="13" state="visible" r:id="rId13"/>
    <sheet xmlns:r="http://schemas.openxmlformats.org/officeDocument/2006/relationships" name="NATURE OF OPERATIONS AND SUMM14" sheetId="14" state="visible" r:id="rId14"/>
    <sheet xmlns:r="http://schemas.openxmlformats.org/officeDocument/2006/relationships" name="DEBT (Tables)" sheetId="15" state="visible" r:id="rId15"/>
    <sheet xmlns:r="http://schemas.openxmlformats.org/officeDocument/2006/relationships" name="STOCK BASED COMPENSATION (Table"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DEBT (Details)" sheetId="19" state="visible" r:id="rId19"/>
    <sheet xmlns:r="http://schemas.openxmlformats.org/officeDocument/2006/relationships" name="DEBT (Details 1)" sheetId="20" state="visible" r:id="rId20"/>
    <sheet xmlns:r="http://schemas.openxmlformats.org/officeDocument/2006/relationships" name="DEBT (Details 2)" sheetId="21" state="visible" r:id="rId21"/>
    <sheet xmlns:r="http://schemas.openxmlformats.org/officeDocument/2006/relationships" name="DEBT (Details 3)" sheetId="22" state="visible" r:id="rId22"/>
    <sheet xmlns:r="http://schemas.openxmlformats.org/officeDocument/2006/relationships" name="DEBT (Details Narrative)" sheetId="23" state="visible" r:id="rId23"/>
    <sheet xmlns:r="http://schemas.openxmlformats.org/officeDocument/2006/relationships" name="STOCK (Details Narrative)" sheetId="24" state="visible" r:id="rId24"/>
    <sheet xmlns:r="http://schemas.openxmlformats.org/officeDocument/2006/relationships" name="STOCK BASED COMPENSATION (Detai" sheetId="25" state="visible" r:id="rId25"/>
    <sheet xmlns:r="http://schemas.openxmlformats.org/officeDocument/2006/relationships" name="STOCK BASED COMPENSATION (Det26" sheetId="26" state="visible" r:id="rId26"/>
    <sheet xmlns:r="http://schemas.openxmlformats.org/officeDocument/2006/relationships" name="STOCK BASED COMPENSATION (Det27" sheetId="27" state="visible" r:id="rId27"/>
    <sheet xmlns:r="http://schemas.openxmlformats.org/officeDocument/2006/relationships" name="STOCK BASED COMPENSATION (Det28"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511">
  <si>
    <t>Document and Entity Information - shares</t>
  </si>
  <si>
    <t>6 Months Ended</t>
  </si>
  <si>
    <t>Oct. 31, 2017</t>
  </si>
  <si>
    <t>Jun. 06, 2018</t>
  </si>
  <si>
    <t>Document And Entity Information</t>
  </si>
  <si>
    <t>Entity Registrant Name</t>
  </si>
  <si>
    <t>MAJOR LEAGUE FOOTBALL INC</t>
  </si>
  <si>
    <t>Entity Central Index Key</t>
  </si>
  <si>
    <t>Document Type</t>
  </si>
  <si>
    <t>10-Q</t>
  </si>
  <si>
    <t>Document Period End Date</t>
  </si>
  <si>
    <t>Oct. 31,
		2017</t>
  </si>
  <si>
    <t>Amendment Flag</t>
  </si>
  <si>
    <t>false</t>
  </si>
  <si>
    <t>Current Fiscal Year End Date</t>
  </si>
  <si>
    <t>--04-30</t>
  </si>
  <si>
    <t>Entity Filer Category</t>
  </si>
  <si>
    <t>Smaller Reporting Company</t>
  </si>
  <si>
    <t>Entity Current Reporting Status</t>
  </si>
  <si>
    <t>Yes</t>
  </si>
  <si>
    <t>Entity Voluntary Filers</t>
  </si>
  <si>
    <t>Entity Well-known Seasoned Issuer</t>
  </si>
  <si>
    <t>No</t>
  </si>
  <si>
    <t>Entity Common Stock, Shares Outstanding</t>
  </si>
  <si>
    <t>Document Fiscal Period Focus</t>
  </si>
  <si>
    <t>Q2</t>
  </si>
  <si>
    <t>Document Fiscal Year Focus</t>
  </si>
  <si>
    <t>BALANCE SHEETS - USD ($)</t>
  </si>
  <si>
    <t>Apr. 30, 2017</t>
  </si>
  <si>
    <t>CURRENT ASSETS</t>
  </si>
  <si>
    <t>Cash</t>
  </si>
  <si>
    <t xml:space="preserve"> </t>
  </si>
  <si>
    <t>Prepaid legal</t>
  </si>
  <si>
    <t>Prepaid audit</t>
  </si>
  <si>
    <t>Prepaid consulting</t>
  </si>
  <si>
    <t>TOTAL CURRENT ASSETS</t>
  </si>
  <si>
    <t>Furniture, fixtures and equipment, net</t>
  </si>
  <si>
    <t>TOTAL ASSETS</t>
  </si>
  <si>
    <t>CURRENT LIABILITIES</t>
  </si>
  <si>
    <t>Accounts payable</t>
  </si>
  <si>
    <t>Accounts payable - related parties</t>
  </si>
  <si>
    <t>Accrued officer compensation</t>
  </si>
  <si>
    <t>Accrued expenses</t>
  </si>
  <si>
    <t>State income taxes payable</t>
  </si>
  <si>
    <t>Convertible unsecured promissory note</t>
  </si>
  <si>
    <t>Convertible secured promissory note, net of debt discounts</t>
  </si>
  <si>
    <t>Notes payable</t>
  </si>
  <si>
    <t>Notes payable, related parties</t>
  </si>
  <si>
    <t>Accrued officer payroll taxes</t>
  </si>
  <si>
    <t>Accrued interest</t>
  </si>
  <si>
    <t>TOTAL CURRENT LIABILITIES</t>
  </si>
  <si>
    <t>COMMITMENTS AND CONTINGENCIES (NOTE 6)</t>
  </si>
  <si>
    <t>STOCKHOLDERS’ DEFICIT</t>
  </si>
  <si>
    <t>Common stock, $0.001 par value, 150,000,000 shares authorized; 56,999,488 and 54,416,295 shares issued and outstanding at October 31, 2017 and April 30, 2017, respectively</t>
  </si>
  <si>
    <t>Common stock issuable</t>
  </si>
  <si>
    <t>Additional paid-in capital</t>
  </si>
  <si>
    <t>Accumulated deficit</t>
  </si>
  <si>
    <t>TOTAL STOCKHOLDERS' DEFICIT</t>
  </si>
  <si>
    <t>TOTAL LIABILITIES AND STOCKHOLDERS' DEFICIT</t>
  </si>
  <si>
    <t>Series A Preferred Stock [Member]</t>
  </si>
  <si>
    <t>Preferred Stock, value</t>
  </si>
  <si>
    <t>BALANCE SHEETS (Parenthetical) - $ / shares</t>
  </si>
  <si>
    <t>STOCKHOLDERS' DEFICIENC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designated shares</t>
  </si>
  <si>
    <t>STATEMENTS OF OPERATIONS (UNAUDITED) - USD ($)</t>
  </si>
  <si>
    <t>3 Months Ended</t>
  </si>
  <si>
    <t>Oct. 31, 2016</t>
  </si>
  <si>
    <t>Operating Expenses</t>
  </si>
  <si>
    <t>Salaries and wages</t>
  </si>
  <si>
    <t>Professional fees</t>
  </si>
  <si>
    <t>Insurance</t>
  </si>
  <si>
    <t>General and administrative</t>
  </si>
  <si>
    <t>Total Operating Expenses</t>
  </si>
  <si>
    <t>Operating Loss</t>
  </si>
  <si>
    <t>Other Income (Expense)</t>
  </si>
  <si>
    <t>Tax penalties and interest</t>
  </si>
  <si>
    <t>Write-off of furniture, fixtures and equipment</t>
  </si>
  <si>
    <t>Other income</t>
  </si>
  <si>
    <t>Interest expense</t>
  </si>
  <si>
    <t>Gain from change in fair value of conversion option liability</t>
  </si>
  <si>
    <t>Total Other Income (Expense)</t>
  </si>
  <si>
    <t>Net Loss</t>
  </si>
  <si>
    <t>Basic and Diluted Net Loss Per Share</t>
  </si>
  <si>
    <t>Weighted Average Shares - Basic and Diluted</t>
  </si>
  <si>
    <t>STATEMENTS OF CASH FLOWS (UNAUDITED) - USD ($)</t>
  </si>
  <si>
    <t>CASH FLOWS FROM OPERATING ACTIVITIES</t>
  </si>
  <si>
    <t>Net loss</t>
  </si>
  <si>
    <t>Adjustments to reconcile net loss to net cash used in operating activities:</t>
  </si>
  <si>
    <t>Depreciation expense</t>
  </si>
  <si>
    <t>Gain from waiver of accrued officer compensation and related payroll taxes</t>
  </si>
  <si>
    <t>Amortization of prepaid consulting over service period</t>
  </si>
  <si>
    <t>Issuance of common stock to employees for services</t>
  </si>
  <si>
    <t>Amortization of common stock issued for employee services over vesting period</t>
  </si>
  <si>
    <t>Amortization of stock options issued for employee services over vesting period</t>
  </si>
  <si>
    <t>Revaluation of stock options issued for consulting services over service period</t>
  </si>
  <si>
    <t>Issuance of stock warrants for consulting services</t>
  </si>
  <si>
    <t>Amortization of debt discount on convertible secured promissory note</t>
  </si>
  <si>
    <t>Amortization of debt discount on convertible unsecured promissory note</t>
  </si>
  <si>
    <t>Amortization of debt discount on stock warrant issued for forbearance agreement</t>
  </si>
  <si>
    <t>Amortization of debt discount on common stock issued for forbearance agreement</t>
  </si>
  <si>
    <t>Issuance of common stock to consultant for resolution of warrant exercise price</t>
  </si>
  <si>
    <t>Changes in operating assets and liabilities:</t>
  </si>
  <si>
    <t>Net cash used in operating activities</t>
  </si>
  <si>
    <t>CASH FLOWS FROM INVESTING ACTIVITIES</t>
  </si>
  <si>
    <t>Net cash used in investing activities</t>
  </si>
  <si>
    <t>CASH FLOWS FROM FINANCING ACTIVITIES</t>
  </si>
  <si>
    <t>Proceeds from issuance of note payable</t>
  </si>
  <si>
    <t>Net cash provided by financing activities</t>
  </si>
  <si>
    <t>NET INCREASE (DECREASE) IN CASH</t>
  </si>
  <si>
    <t>CASH - BEGINNING OF PERIOD</t>
  </si>
  <si>
    <t>CASH - END OF PERIOD</t>
  </si>
  <si>
    <t>SUPPLEMENTAL DISCLOSURE OF CASH FLOWS</t>
  </si>
  <si>
    <t>Cash paid for Income Taxes</t>
  </si>
  <si>
    <t>Cash paid for interest</t>
  </si>
  <si>
    <t>NON-CASH INVESTING AND FINANCING ACTIVITIES</t>
  </si>
  <si>
    <t>Issuance of common stock to employees previously unvested</t>
  </si>
  <si>
    <t>Cashless exercise of stock warrant for consulting services</t>
  </si>
  <si>
    <t>Cashless exercise of stock warrant for consulting services from related party</t>
  </si>
  <si>
    <t>Change in conversion option liability for partial conversions of convertible secured promissory note</t>
  </si>
  <si>
    <t>Conversion of convertible secured promissory note</t>
  </si>
  <si>
    <t>NATURE OF OPERATIONS, BASIS OF PRESENTATION, GOING CONCERN, AND SUMMARY OF SIGNIFICANT ACCOUNTING POLICIES</t>
  </si>
  <si>
    <t>Notes to Financial Statements</t>
  </si>
  <si>
    <t>NOTE 1. NATURE OF OPERATIONS AND SUMMARY OF SIGNIFICANT ACCOUNTING POLICIES</t>
  </si>
  <si>
    <t>Major
League Football, Inc. (the Company) is seeking to establish, develop and operate Major League Football (MLFB)
as a professional spring/summer football league. Our anticipated launch is July/August 2018, consisting of a training camp and
shortened 2018 developmental season. We anticipate a full season with training camp in March of 2019 with a regular eight team
season commencing in late April of 2019 with playoffs and a championship game in July of 2019. In conjunction with the 2019 season,
we intend to establish franchises in cities overlooked by existing professional sports leagues and provide fans with professional
football in the NFL off-seasons, which will enable us to take a totally non-adversarial approach towards the National Football
League (NFL). Our spring and early summer schedule ensures no direct competition with autumn/winter football, including
the 32 NFL, 9 Canadian Football League, 627 NCAA, 91 NAIA, 142 JUCOs, 27 Canadian Universities, and thousands of high school
and collegiate institution teams. Unless
the context otherwise requires, all references to the Company, we, our or us
and other similar terms collectively means Major League Football, Inc., a Delaware corporation. Our principal offices are presently
located at 7319 Riviera Cove #7, Lakewood Ranch, Florida, 34202. Our telephone number is (847) 924-4332. Our Internet website,
currently under construction, will be located at: www.mlfb.com. Going
Concern The
accompanying unaudited financial statements have been prepared assuming the Company will continue as a going concern. As reflected
in the accompanying unaudited financial statements, the Company had no revenues, a net loss of $226,182 and net cash used in operating
activities of $249 for the six months ended October 31, 2017. Additionally, at October 31, 2017, the Company has a working capital
deficit of $4,361,688, an accumulated deficit of $26,423,521 and a stockholders deficit of $4,361,688, which could have
a material impact on the Companys financial condition and operation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urities and Exchange Commission (SEC).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We expect we will require additional short-term financing
as well as financing over the next 12 months to position our Company for its anticipated launch in June/July of a training camp
and shortened 2018 Developmental Season. Specifically, we will need to raise approximately $3 million between June and August
2018 and a subsequent raise and offerings of $20 million between September 2018 and March 2019, to cover our operating expenses
for our 2019 full training camp and playing season in our designated cities. The unaudited financial statements do not include
any adjustments relating to the recoverability or classification of recorded assets and liabilities that might result should the
Company be unable to continue as a going concern. Basis
of Presentation The
accompanying unaudited interim period financial statements of the Company are unaudited pursuant to certain rules and regulations
of the SEC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7,
as filed with the SEC on April 25, 2018. The interim operating results for the six months ending October 31, 2017 are not necessarily
indicative of operating results expected for the full year.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collateral on certain receivables, valuation of derivative
liabilities, valuation of beneficial conversion features in convertible debt, valuation of equity-based instruments issued for
other than cash, valuation allowance on deferred tax assets, depreciable lives and estimated residual value of furniture, fixtures
and equipment. Cash
and Cash Equivalents For
purposes of the statement of cash flows, the Company considers all highly liquid investments with an original maturity of three
months or less when purchased to be cash equivalents. There were no cash equivalents at October 31, 2017 and April 30, 2017. Concentrations Concentration
of Credit Risk Certain
financial instruments potentially subject the Company to concentrations of credit risk. These financial instruments consist primarily
of cash. At October 31, 2017 and April 30, 2017, the Company did not have deposits with a financial institution that exceeded
the FDIC deposit insurance coverage and determined that it had no cash equivalents. Furniture,
Fixtures and Equipment 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Because
of a lawsuit settlement on February 5, 2018 (See Note 6  Commitments and Contingencies), the Company immediately gives
up all right, title and interest to business equipment and office furniture in its previous Florida corporate office premises.
Accordingly, during the six months ended October 31, 2017, the Company expensed $2,494 for the write-off of the remaining net
book value of the furniture, fixtures and equipment. For the six months ended October 31, 2017 and 2016, the Company recorded
$0 and $232 of depreciation expense.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as recorded as a component of other income (expense) in the accompanying unaudited statements
of operations. Revenue
Recognition League
Tryout Camps The
Company recognizes league tryout camp revenue on the dates that the tryout camps were held. There were no tryout camps held by
the Company during the six months ended October 31, 2017 or 2016,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six months ended October 31, 2017 or 2016, respectively.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the Companys
diluted EPS excludes all dilutive potential common shares because their effect is anti-dilutive. At October 31, 2017, there were
options to purchase 1,240,000 shares of the Companys common stock, 6,532,400 warrants to purchase shares of the Companys
common stock, 166,667 shares of the Companys common stock reserved for issuance related to convertible unsecured notes
payable and 3,308,060 shares of the Companys common stock reserved for issuance related to convertible secured notes payable
which may dilute future earnings per shar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DEBT</t>
  </si>
  <si>
    <t>NOTE 2. DEBT</t>
  </si>
  <si>
    <t>October
31, 2017 April
30, 2017
Notes
Payable:
Note
payable  January 6, 2016. Interest at 8% and principal payable on demand. $ 100,000 $ 100,000
Note
payable  June 6, 2016. Interest at 4% and principal payable on demand. 10,000 10,000
Note
payable  August 4, 2016. Interest at 8% and principal payable on demand. 35,000 35,000
Note
payable  September 27, 2016. Interest at 4% and principal payable on demand. 30,000 30,000
Note
payable  September 29, 2016. Interest at 4% and principal payable on demand. 5,000 5,000
Note
payable  September 29, 2016. Interest at 4% and principal payable on demand. 30,000 30,000
Note
payable  October 3, 2016. Interest at 4% and principal payable on demand. 20,000 20,000
Total
Notes payable $ 230,000 $ 230,000 On
January 6, 2016, the Company received $100,000 of proceeds from the issuance of a promissory note and recorded as Note Payable
at April 30, 2017 and 2016. The terms of the promissory note include interest accrued at 8% annually and the principal and interest
payable on demand. Through October 31, 2017, the Company has accrued $12,692 of interest related to the promissory note and included
in accrued interest in the accompanying unaudited Balance Sheet. On
June 6, 2016, the Company received $10,000 of proceeds from the issuance of a promissory note and recorded as Note Payable. The
terms of the promissory note include interest accrued at 4% annually and the principal and interest payable on demand. Through
October 31, 2017, the Company has accrued $563 of interest related to the promissory note and included in accrued interest in
the accompanying unaudited Balance Sheet. On
August 4, 2016, the Company received $130,000 of proceeds from the issuance of a promissory note and recorded as Note Payable.
The terms of the promissory note include interest accrued at 8% annually and the principal and interest payable on demand. On
(1) January 26, 2017, (2) February 16, 2017, (3) March 2, 2017 and (4) March 6, 2017, the Company repaid (1) $25,000, (2) $25,000
and (3) $20,000 and (4) $25,000 of principal and the outstanding balance of the promissory note is $35,000 at October 31, 2017.
Through October 31, 2017, the Company has accrued $6,647 of interest related to the promissory note and included in accrued interest
in the accompanying unaudited Balance Sheet. On
September 27, 2016, the Company received $30,000 of proceeds from the issuance of a promissory note and recorded as Note Payable.
The terms of the promissory note include interest accrued at 4% annually and the principal and interest payable on demand. Through
October 31, 2017, the Company has accrued $1,314 of interest related to the promissory note and included in accrued interest in
the accompanying unaudited Balance Sheet. On
September 29, 2016, the Company received $5,000 of proceeds from the issuance of a promissory note and recorded as Note Payable.
The terms of the promissory note include interest accrued at 4% annually and the principal and interest payable on demand. Through
October 31, 2017, the Company has accrued $217 of interest related to the promissory note and included in accrued interest in
the accompanying unaudited Balance Sheet. On
September 29, 2016, the Company received $30,000 of proceeds from the issuance of a promissory note and recorded as Note Payable.
The terms of the promissory note include interest accrued at 4% annually and the principal and interest payable on demand. Through
October 31, 2017, the Company has accrued $1,308 of interest related to the promissory note and included in accrued interest in
the accompanying unaudited Balance Sheet. On
October 3, 2016, the Company received $20,000 of proceeds from the issuance of a promissory note and recorded as Note Payable.
The terms of the promissory note include interest accrued at 4% annually and the principal and interest payable on demand. Through
October 31, 2017, the Company has accrued $864 of interest related to the promissory note and included in accrued interest in
the accompanying unaudited Balance Sheet.
October
31, 2017 April
30, 2017
Notes
Payable, Related Party:
Notes
payable, related party. Seven (7) separate loans beginning on February 11, 2015 with last loan on August 28, 2015. No interest
and principal payable on demand. $ 2,300 $ 2,300
From
February to July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leaving a balance outstanding of $300. Additionally, on August 28, 2015, the
officer personally repaid $20,000 of notes payable (see below). As a result, the outstanding balance owed to the officer was $20,300
at April 30, 2016. On (1) January 17, 2017, (2) February 1, 2017 and (3) February 2, 2017, the Company repaid (1) $5,000, (2)
$2,000 and (3) $11,000 of principal and the outstanding balance of the note payable is $2,300 at October 31, 2017, recorded as
Notes Payable  Related Parties in the accompanying unaudited Balance Sheet. See Note 5  Related Party Transactions.
October
31, 2017 April
30, 2017
Convertible
Unsecured Notes Payable:
Unsecured
convertible promissory note payable  Interest accrued at 5% and principal and interest due 12 months from the issuance
date. $ 50,000 $ 50,000
On
April 14, 2016, the Company received $50,000 of proceeds from the issuance of an unsecured convertible promissory note for working
capital purposes. The terms include interest accrued at 5% annually and the principal and interest payable in one year on April
14, 2017. The note holder at its sole discretion, has the right to convert the principal amount, along with all accrued interest,
into shares of the Companys common stock at the conversion price of $0.30 per share. Through October 31, 2017, the Company
has accrued $3,876 of interest related to the unsecured convertible promissory note and included in accrued interest in the accompanying
unaudited Balance Sheet. The unsecured convertible promissory note is in default at October 31, 2017 and the note holder has several
remedies including calling the principal amount and accrued interest due and payable immediately.
October
31, 2017 April
30, 2017
Convertible
Secured Note Payable:
Secured
convertible promissory note payable  originally issued March 9, 2016 - Interest accrued at 22% default rate - principal
and interest due June 9, 2017 $ 100,000 $ 170,000
Less:
debt discount - (24,213 )
Total
Convertible Secured Notes Payable, net of debt discount $ 100,000 $ 145,787 On
March 9, 2016 (the Original Issue Date (OID), the Company received $445,000 of net proceeds for working capital purposes from
the issuance of a $550,000 face value convertible secured promissory note with debt issue costs paid to or on behalf of the lender
of $55,000. The terms include interest accrued at 10% annually and the principal and interest payable are payable in one year
on March 9, 2017. Any amount of the principal or interest which is not paid when due shall bear Interest at the rate of the lower
of Twenty-Two Percent (22%) per annum, or the highest rate permitted by law, from the due date thereof until the same is paid.
At October 31, 2017, $65,498 of accrued interest was recorded in the accompanying unaudited Balance Shee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The promissory note contains customary affirmative and negative covenants of the Company. The Conversion Price
is subject to full ratchet and other customary anti-dilution protections. As
collateral security, the promissory note is secured by all collateral granted by a former officer of the Company to the Holder,
including but not limited to two million (2,000,000) shares of Common Stock, in accordance with the terms and conditions of a
Pledge Agreement by and between the former officer and the lender, dated as of the OID. On
March 9, 2017, the Company and the Lender of the above convertible secured promissory note with a remaining principal balance
of $215,000 on that date, executed a forbearance agreement extending the note expiration date from March 9, 2017 to June 9, 2017.
The terms of the forbearance agreement included that the Company (1) will have paid all remaining principal and accrued interest
by June 9, 2017, (2) will issue 500,000 shares of common stock to the lender, (3) will pay the lenders legal fees estimated
to be approximately $2,000 before April 30, 2017, (4) will issue the lender 500,000 warrants to purchase common stock at $0.10
per share with a three-year term and (5) the outstanding principal balance of the note will bear interest at the Default
Interest rate of twenty-two percent (22%), as defined in the note agreement. See Note 7  Subsequent Events. The
Company evaluated the forbearance agreement as to whether it was an extinguishment or modification of debt. In concluding on the
accounting, the Company evaluated ASC 470-50, Debtors Accounting for a Modification or Exchange of Debt Instruments. The
Company determined that the forbearance agreement was not an extinguishment of debt or a material modification. The Company will
adjust the carrying amount of the debt for any premium or discount, including stock and warrant issuances, and will amortized
over the modification period of three months through June 9, 2017. The
Company evaluated the warrant and determined that there was no derivative treatment required as the warrant contained a fixed
exercise price with an adjustment only based upon customary items including stock dividends and splits, subsequent rights offerings
and pro rate distributions. The Company calculated the relative fair value between the outstanding principal of the note ($215,000)
and the warrant on March 9, 2017 utilizing the Black Scholes Pricing Model for the warrant. The Company allocated $28,015 to the
warrant which was recorded as a debt discount with an offset to additional paid in capital in the accompanying unaudited Balance
Sheet. The
Company valued the 500,000 shares of common stock issued to the lender based upon the quoted market price of $0.08 on March 9,
2017, the date of grant, or $40,000, recorded as a debt discount with an offset to additional paid in capital. In
total on the forbearance date of March 9, 2017, the Company recorded the following debt discounts as offsets to the note which
were amortized over the 90-day term of the forbearance agreement through June 9, 2017: (1) warrant relative fair value of $28,015
and (2) common stock relative fair value effective March 9, 2017. From March 9, 2017 through April 30, 2017, the Company recorded
amortization of the debt discount to interest expense in the amounts of (1) $16,187 against the warrant relative fair value of
$28,015 and (2) $16,947 against the common stock relative fair value. At April 30, 2017, the remaining combined warrant and stock
unamortized debt discount was $24,213 and classified as an offset to the $170,000 note balance. From
May 1, 2017 through October 31, 2017, the Company recorded amortization of the remaining debt discount of $24,213 to interest
expense in the accompanying unaudited Statement of Operations in amounts of (1) $11,829 against the warrant relative fair value
$12,384 against the common stock relative fair value. As a result, the debt discount has been amortized in full at October 31,
2017. From
March 9, 2016 through April 30, 2017, the lender elected to convert $380,000 of the principal amount of the note into 5,409,226
shares of common stock resulting in a note balance of $170,000 at April 30, 2017. From May 1, 2017 through October
31, 2017, the lender elected to convert $70,000 of the principal amount of the note into 2,168,193 shares of common stock resulting
in a note balance of $100,000 at October 31, 2017.</t>
  </si>
  <si>
    <t>STOCK</t>
  </si>
  <si>
    <t>NOTE 3. STOCK</t>
  </si>
  <si>
    <t>Common
Stock: The
Company is authorized to issue up to 150,000,000 shares of common stock at $0.001 par value per share. At October 31, 2017, 56,999,488
shares were issued and outstanding. Additionally, there are 1,500,000 shares of stock issued to former officers that were terminated
prior to the vesting period of four years through July 14, 2018. In accordance with their employment agreements, if the Employees
employment is terminated by Employee or the Company, any shares not yet released to Employee upon the termination date shall be
returned to the treasury of the Company, and Employee shall be entitled to no compensation for such shares. The
1,500,000 unvested shares were valued at $0.05 per share or $75,000 and were being amortized to compensation expense over the
vesting period with an unamortized balance of $44,896 at April 30, 2017. Because of the termination discussion above, the Company
recorded no compensation expense for the six months ended October 31, 2017 and will no longer record any further compensation
expense related to the unvested shares and will pursue the return of the 1,500,000 unvested shares held by the employees that
should be returned to treasury. Common
Stock Issued On
May 8, 2017, the Company issued 15,000 shares of common stock to employees as a component of a Registration Statement on Form
S-8 for an aggregate of 8,690,000 shares of the Companys common stock. The shares were issued per the Companys 2014
Employee Stock Plan. The Company valued the stock based upon the quoted market price of $0.05 per share on the date of grant,
or $900 and was classified as stock compensation expense for the six months ended October 31, 2017 in the accompanying unaudited
Statement of Operations. On
June 5, 2017, the Company issued 400,000 shares of common stock to a consultant that exercised 400,000 warrants at an exercise
price of $0.01 or $4,000 of consideration. The shares were recorded by the Company as Common Stock Issuable at April 30, 2017
because the Company had signed the documentation in April 2017. From
May 1, 2017 through August 1, 2017, the lender of a convertible secured promissory, elected to exercise their right to convert
on several dates during the above period, an aggregate amount of $70,000 of convertible secured promissory note resulting in a
$100,000 balance at October 31, 2017 (See Note 2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Based upon the calculated Conversion
Prices ranging from $0.03 to $0.04 per share on the respective conversion dates, the Company issued 2,168,193 shares of common
stock to the lender. Securities
Purchase Agreement On
June 22, 2017, the Board of Directors elected President Jerry C. Craig, as an additional Director and as Chief Executive Officer.
On June 23, 2017, Michael D. Queen resigned from the Board of Directors. On
June 22, 2017, the Board of Directors approved an offer for sale, and to sell, up to 43,000,000 shares of convertible preferred
stock to be designated Series A Convertible Preferred Stock, par value $.001 per share, in an offering intended to be exempt from
registration under the Securities Act of 1933, pursuant to Regulation D of the Securities Act of 1933. On
September 5, 2017, Compass Creek Capital, Inc. (CCC), controlled by Jerry C. Craig, the Companys CEO, supplied
documents to the Company which it represented demonstrated a deposit of $3 million into the Companys bank account. pursuant
to a Purchase Agreement executed on or about June 22, 2017. Per the terms of the agreement, the Company was to grant CCC 42,857,143
shares of the Companys Series A convertible preferred stock at .001 par value. This stock has the same powers, preferences
and rights and the qualifications, limitations or restrictions as the common stock. The Company issued the convertible preferred
stock in a nonpublic offering pursuant to Regulation D. With the shares owned by CCC, it would hold a significant ownership of
the total outstanding stock. In addition to the Convertible Preferred Shares directly owned by CCC, the Company granted to CCC,
an option to purchase 171,428,571 of the Companys Series A convertible preferred stock at $.07. On
October 4, 2017, the Company, through Mr. Craig, purported to terminate Frank Murtha, Senior Executive Vice President from all
positions with MLFB. The departure of Mr. Murtha left Jerry C. Craig as the sole director and officer of the Company. On
October 13, 2017, the acting General Counsel resigned from the Company. On this same day, the Company notified its sole Director
and Officer, Jerry C. Craig, that he was in breach of the Securities Purchase Agreement dated June 20, 2017 due to his failure
to provide valid documentation of his compliance with the Securities Purchase Agreement. Mr. Craig, the President, CEO and sole
Director, had provided a bank document reflecting a deposit of $3 million into a Company account on September 5, 2017. CCC, with
Jerry C. Craig as its beneficial owner, was the mandated purchaser of the shares in the Purchase Agreement. On that basis, the
Company filed a Form 3 reflecting ownership of the forty-two (42) million preferred shares. Subsequently, that bank account was
closed. On September 29, 2017, Mr. Craig submitted new documents reflecting a $3 million transfer to a different Company account.
Despite these documents, there was never any evidence provided that these funds had ever been made available for payment of outstanding
and current liabilities of the Company or that these funds would remain in a Company Account. On
October 13, 2017, Jerry C. Craig, sole Director and Officer, stated his belief that the Securities Purchase Agreement was null
and void, based upon CCCs inability to complete the necessary due diligence. Jerry C. Craig believes this negated his obligation
to pay the required funds called for by the Securities Purchase Agreement. His failure to pay the funds terminated his purported
election to the Board and appointment as CEO. Kris Craig, an officer of the Company and spouse of Jerry C. Craig, submitted her
resignation on Saturday, October 14, 2017. With
the termination of Mr. Craigs position and Kris Craigs resignation, there were no Officers or Directors remaining
with the Company. The securities agreed to be purchased by CCC, as set forth in the Securities Purchase Agreement, will now revert
to the Company. Under Delaware law, if there are no Directors of a Company, any officer or shareholder can call a special meeting
to elect board members. On
November 1, 2017, following termination of Mr. Craigs positions within the Company, it was determined that Mr. Craigs
attempted termination of Frank Murtha was void, and he returned to MLFB in his prior position as Senior Executive Vice President.
Pursuant to the Companys Bylaws, in the absence of the President, Frank Murtha, as the Senior Executive Vice President,
is authorized to perform the duties of the President. Mr. Murtha intends to call a shareholders meeting to elect directors
soon.</t>
  </si>
  <si>
    <t>STOCK BASED COMPENSATION</t>
  </si>
  <si>
    <t>NOTE 4. STOCK BASED COMPENSATION</t>
  </si>
  <si>
    <t xml:space="preserve">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Of
the 4,150,000 stock options, 1,100,000 vested immediately on the grant date of July 14, 2014 and the remaining 3,050,000 stock
options vested over a period of three to four years based upon the specific consulting agreements. The Company valued the stock
options in accordance with ASC 505, Stock Compensation  Non-Employees, by using the Black Scholes Pricing Model. In January
2015, 300,000 of the vested stock options were exercised leaving a balance of 800,000 unexercised vested stock options. 350,000
of the 800,000 vested stock options were forfeited during the three months ended July 31, 2017 because they had not been exercised
during the three-month timeframe after these consulting agreements were terminated. The remaining 450,000 vested stock options
are held by the Senior Executive Vice President of the Company. The
remaining 3,050,000 unvested stock options were being re-measured by the Company each reporting period and the resulting fair
value used to determine the new remaining consulting expense to be recorded over the vesting period of three to four years. Effective
in December 2014, 1,050,000 of the unvested stock options were canceled due to the termination of the underlying consulting agreements
resulting in a balance of 2,000,000 stock options outstanding at April 30, 2017. All
employees and consultants holding a stock option to purchase common stock of the Company were terminated during the three months
ended July 31, 2017 except for the Senior Executive Vice President of the Company. Both stock option plans state that when an
employee ceases to be an employee (such event being called a Termination), options held at the date of Termination
(to the extent then exercisable) may be exercised in whole or in part at any time within three months of the date of such Termination.
Because the three-month timeframe occurred, and no employee exercised their related stock options, the Company has calculated
that 1,250,000 of the 2,000,000 remaining stock options from above have been forfeited. The remaining 750,000 stock options are
held by the Senior Executive Vice President of the Company and re-measured at October 31, 2017 and recorded $8,165 of consulting
expense during the six months ended October 31, 2017 in the accompanying unaudited Statement of Operations. The
Company used the following assumptions in estimating fair value:
Stock
Price (re-measurement date of October 31, 2017) $ 0.04
Exercise
Price $ 0.05
Expected
Remaining Term 6.70 years
Volatility 79 %
Annual
Rate of Quarterly Dividends 0.00 %
Risk
Free Interest Rate 1.13 % Stock
Options to Employees On
February 24, 2015, pursuant to the terms of the 2014 Employee Stock Plan the Company issued to its employees, options to purchase
up to 5,900,000 shares of common stock at an exercise price of $0.30 per share. The options vested over various periods from quarterly
to 4 years, with 830,000 options vesting immediately. These options expire on February 23, 2025. On
December 10, 2015, 1,718,750 of the unvested options were forfeited and on March 10, 2016, 1,281,250 of the unvested options expired.
As a result, 2,070,000 unvested options were outstanding at April 30, 2017. As
discussed above, all employees holding a stock option to purchase common stock of the Company were terminated during the three
months ended July 31, 2017 except for the Senior Executive Vice President of the Company. After the three-month timeframe occurred,
and no employee exercised their related stock options, all 2,070,000 of the remaining unvested stock options have been forfeited
and no further compensation expense was recorded during the six months ended October 31, 2017. Effective
June 10, 2016, the Company granted 1,910,000 options to purchase common stock to five employees. The exercise price is $0.31 per
share and on the grant date, 102,500 of the options vested immediately and the remaining 1,807,500 options were vested in various
stages over a three-year period. As
discussed above, all employees holding a stock option to purchase common stock of the Company were terminated during the three
months ended July 31, 2017 except for the Senior Executive Vice President of the Company. After the three-month timeframe passed,
and no employee exercised their related stock options, all 1,807,500 of the remaining unvested stock options have been forfeited
and no further compensation expense was recorded during the six months ended October 31, 2017. Additionally,
all 102,500 vested stock options were forfeited because they were not exercised during this three-month timeframe. The
following table summarizes employee and consultant stock option activity for the six months ended October 31, 2017:
Stock
Options Outstanding
Weighted
Weighted Average
Average Remaining Aggregate
Number
of Exercise Contractual Intrinsic
Options Price Life
(Years) Value
Outstanding,
April 30, 2017 7,690,000 $ 0.22 7.90 $ 19,600
Forfeited
resulting from termination (6,450,000 ) $   
Outstanding,
October 31, 2017 1,240,000 $ 0.08 6.53 $ 
Exercisable,
October 31, 2017 1,090,000 $ 0.08 6.51 $  Stock
Warrants There
were no changes in stock warrants for the six months ended October 31, 2017 and the following table reflects stock warrants at
October 31, 2017:
Stock
Warrants Outstanding
Weighted
Weighted Average
Average Remaining Aggregate
Number
of Exercise Contractual Intrinsic
Warrants Price Life
(Years) Value
Outstanding,
April 30, 2017 6,532,500 $ 0.25 1.79 $ 177,850
Outstanding,
October 31, 2017 6,532,500 $ 0.25 1.29 $ 111,500
Exercisable,
October 31, 2017 6,532,500 $ 0.25 1.29 $ 111,500 </t>
  </si>
  <si>
    <t>RELATED PARTY TRANSACTIONS</t>
  </si>
  <si>
    <t>NOTE 5. RELATED PARTY TRANSACTIONS</t>
  </si>
  <si>
    <t>At
July 31, 2017, a total of $1,860,000 is accrued for unpaid officer compensation and $93,278 is also accrued for employers share
of payroll taxes related to the unpaid officer compensation. See Note 7  Subsequent Events. At
October 31, 2017, the Company has a $2,300 remaining unpaid balance on a promissory note due to a former officer that originally
$15,300 of funds for working capital requirements. There is no formal agreement and no interest is being accrued by the Company
with the principal due on demand. The Company is classified the promissory note as Notes Payable  Related Parties in the
accompanying unaudited Balance Sheet. See Note 2  Debt. At
October 31, 2017, the Company has recorded $60,989 of accounts payable  related parties for Company related expenses. This
includes $59,050 paid by the Senior Executive Vice President on behalf of the Company, $1,815 paid by the Companys authorized
in-house counsel on behalf of the Company and $125 paid by a former officer of the Company on behalf of the Company.</t>
  </si>
  <si>
    <t>COMMITMENTS AND CONTINGENCIES</t>
  </si>
  <si>
    <t>NOTE 6. COMMITMENTS AND CONTINGENCIES</t>
  </si>
  <si>
    <t>Office
Lease On
July 31, 2015, the Company executed a lease agreement for its new corporate headquarters and training facility in Lakewood Ranch,
Manatee County, Florida. The term of the lease is two (2) years at a monthly rental rate of $11,918. At closing, the Company paid
an $11,918 security deposit, which was recorded in other assets at April 30, 2017. On
June 2, 2016, the Company received a notice of default letter related to the corporate office lease in Florida. The letter demanded
payment for the full amount outstanding within seven days or the Landlord may pursue all legal remedies including termination
of the lease. On June 22, 2016, the Company received a complaint notice as the defendant in a lawsuit filed related to the corporate
office lease in Florida. On
August 5, 2016, the Company paid $100,000 for the settlement of the lawsuit filed by the landlord and discussed above. The $100,000
payment was for outstanding rent of $98,173, which included $3,699 in attorneys fees and the August 1, 2016 rent. On
August 28, 2017, the Company was served with a Motion for Final Judgment. The Landlord filed a Motion for Summary Judgment for
back rent, attorneys fees and foreclosure of a Landlords Lien. The Company responded, and the court granted the
Motion as to liability for back rent without assessing an amount and denied the remainder of the Motion. A second Motion for Summary
Judgment was filed as to the remaining issues. While pending, the parties reached a settlement on February 5, 2018. The terms
of the settlement agreement included:
1. The Company immediately
gives up all right, title and interest to business equipment and office furniture in the premises;
2. The Company immediately
gives up all right, title and interest to its deposit in the sum of $11,918;
3. The landlord will
continue to store the Companys football equipment until June 7, 2018;
4. The Company will
pay the landlord $40,000 on June 1, 2018 by TCA $40,000;
5. If the Company makes
the required $40,000 payment, then it will be entitled to possession of all its football equipment free of any landlord encumbrance
and;
6. If the Company fails
to make the $40,000 payment, it shall relinquish all right, title and interest in the football equipment to the landlord. Effective
May 31, 2018, the landlord and the Company executed a first amendment to the February 5, 2018 settlement discussed above which
specified:
a. In lieu of making
the payment of $40,000 on June 1, 2018, the Company will pay the landlord a $5,000 installment of the $40,000 payment on June
4. 2018;
b. The Company will
pay the landlord $503 on June 4, 2018, as reimbursement for an additional month of storage space rental; and
c. The Company will
pay the landlord the $35,000 balance of the original $40,000 payment on or before June 30, 2018. If
the Company fails timely to make any payment specified above, the Company unconditionally and irrevocably transfers all right,
title and interest in and to the football equipment in landlords possession and landlord may immediately dispose of same
as it chooses. On
June 4, 2018, the Company made the required $5,000 installment of the $40,000 payment and the $503 reimbursement for an additional
month of storage space rental. The
Company is currently in discussions for new corporate headquarters. Lawsuit
for Legal Fees On
May 9, 2009, Stradley Ronon Stevens &amp; Young, LLP, filed a lawsuit against the Company in the U.S. District Court for the District
of Delaware for failure of the Company to pay legal fees owed in the amount of $166,129. On April 2, 2009, to avoid the cost of
litigation, the Company agreed to a Consent of Judgment against it in the amount of $166,129 and the Company continues to carry
this amount as accounts payable at April 30, 2016 and 2017. The Company negotiated with Stradley and in July 2014, issued Stradley
100,000 shares of common stock valued at $0.05 per share, the quoted market price on the date of grant, as a sign of good faith
towards a resolution. The Company is still in discussions with the law firm related to this Judgment and anticipates a resolution
in the future. Vendor
Lawsuits H&amp;J
Ventures, LLC (H&amp;J) is a debtor in a chapter 7 bankruptcy proceeding. On October 4, 2016, the chapter 7 trustee
(the Trustee) of the bankruptcy estate of H&amp;J sent a letter to the Company claiming that the Company owed $7,800,000
to H&amp;J relating to an October 1, 2014 agreement between the Company and H&amp;J, and that the Trustee would accept a settlement
payment of $6,630,000 to resolve the matter. The Company disputes this claim in its entirety. On December 9, 2016, the Trustee
served the Company with a subpoena relating to this matter. The Company has retained counsel with respect to this matter and will
respond to the subpoena as it is lawfully required to do; however, the Company considers this claim to be without merit. The Company
engaged a law firm to assist in the matter and on January 23, 2017, paid a $7,500 retainer, which continues to be classified as
prepaid legal fees in the accompanying unaudited Balance Sheet at October 31, 2017. On
August 24, 2017, the Company and H&amp;J agreed to a $50,000 settlement payment by the Company to the bankruptcy trustee to resolve
the matter. The settlement required the Company to make the payment by September 7, 2017 and failure to pay as per the terms of
the settlement would probably result in sanctions of some type, and result in the settlement being set aside, to allow the trustee
to pursue the full range of damages. It was represented at the mediation that an expert for the Trustee would opine that services
rendered by H&amp;J under the contract had a current value of the approximate sum of $2,000,000. The
former CEO of the Company at that time, submitted the required $50,000 payment in a timely fashion to the trustee. However, on
September 15, 2017, the trustee notified the Company that the payment made was returned for insufficient funds. The former CEO
was given an opportunity by the trustee to rectify the issue with a valid payment on or before September 18, 2017, which payment
did not occur. The trustee was willing to accept a $50,000 payment by the Company to settle the matter but is under no obligation
to accept such payment and the trustee may pursue the full range of damages against Company. The Company has recorded accrued
expenses of $50,000 for the potential settlement in the accompanying unaudited Balance Sheet at October 31, 2017. On
December 29, 2017, the trustee for H&amp;J filed a second lawsuit against the Company and the former CEO, individually. The lawsuit
requests damages for not consummating the settlement described above and for submission of an invalid $50,000 payment which was
returned for insufficient funds. The Company has properly responded to the lawsuit in a timely manner. However, the former CEO
did not respond in a timely manner and the Trustee moved for a Default Judgment against the former CEO only. On May 9, 2018, the
Court denied the Trustees Motion and dismissed the second lawsuit against both the former CEO and the Company. As to the
former CEO, the Court found that since he signed the check in a clearly designated representative capacity for the Company, he
had no personal liability. As to the Company, the Court found that the first lawsuit was still ongoing and that any claims for
the bad check should be brought by amending the first lawsuit to make the claims rather than in a second lawsuit. On
May 16, 2018, the Court conducted a scheduling conference in which the Court granted leave to the Trustee to amend the pleadings
to assert the bad check claims in the first lawsuit. The Court also gave the parties 90 days to conduct discovery. As of the date
of this report, the Trustee has yet to file an amended pleading. On
August 4, 2017, Interactive Liquid LLC (Interactive), a vendor of the Company, filed a lawsuit in the amount of $153,016
related to unpaid invoices for logo design and website development services provided. On December 18, 2017, MLFB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The settlement called for MLFB to make payment to Interactive in the sum of $10,000 immediately upon receipt
of an initial tranche of funding. MLFB was then required to make an additional payment of $30,000 on or before June 1, 2018. MLFBs
failure to make the payments as outlined would result in the entry of a judgment in favor of Interactive against MLFB in the sum
of $153,016, said sum representing the full amount of Interactives claimed damages. The Company has recorded accounts payable
to Interactive of $153,016 in the accompanying unaudited Balance Sheet at October 31, 2017. The Company failed to make the required
payment due to lack of funding and as such, on June 4, 2018, Interactive filed the stipulated judgment. The
Company previously entered into a contract with Lamnia International (Lamnia) for investor relations services. On
December 7, 2017, the Company received a demand for payment in the sum of $153,000. Per the demand letter, the sum was to be paid
on or before December 15, 2017 and if not paid, collections and or legal actions could be instituted. The Company has recorded
accounts payable to Lamnia of $124,968 in the accompanying unaudited Balance Sheet at October 31, 2017. The difference in amounts
is because the Company terminated the agreement in writing to the vendor whereas the vendor continued to charge for services after
the date of termination for which the Company disagrees. The
Company retained Herm Edwards, a former NFL player and coach, as a consultant to promote the new football league. On September
19, 2017, Mr. Edwards agent contacted the Company and indicated that under the contract, Mr. Edwards was still owed the sum of
$216,668. The Company has recorded accounts payable to Mr. Edwards of $191,667 in the accompanying unaudited Balance Sheet at
October 31, 2017. The amount recorded by the Company is $25,000 less than the claim because services were terminated by both parties
prior to amounts invoiced which the Company disputes. Unpaid
Taxes and Penalties At
October 31, 2017, the Company owed the State of Delaware $110,154 for unpaid state income taxes from the tax year ended April
30, 2007. The unpaid state income taxes are included as state income taxes payable in accompanying unaudited Balance Sheet at
October 31, 2017. Additionally, the Company owes the State of Delaware for penalties and interest from the tax year ending April
30, 2007 of $190,932, which is included as accrued expenses in the accompanying unaudited Balance Sheet at October 31, 2017.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e Company has made
all required payments in accordance with the settlement except for the final payment of $2,205. The
Company received correspondence from the IRS that because of an application fee note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unaudited Balance Sheet at October 31, 2017. As of the date of these financial statements, the Company has not received any further
correspondence form the IRS and the Company is considered in default of the settlement agreement and the IRS could void or restructure
the agreement. Attorney
Lien On
August 2, 2017, David Bovi, the Companys former legal counsel, submitted correspondence reflecting a charging lien
for non-payment relate to $243,034 of legal services provided to the Company. The amount included interest on unpaid invoices.
The charging lien states that Mr. Bovi will retain all documents in his possession unless paid the amount outstanding
as described above. Stock
Delisting On
September 14, 2017, the OTC Markets Group notified the Company of its delisting from the OTCQB due to its delinquency in filings,
specifically with the SEC.</t>
  </si>
  <si>
    <t>SUBSEQUENT EVENTS</t>
  </si>
  <si>
    <t>NOTE 7. SUBSEQUENT EVENTS</t>
  </si>
  <si>
    <t>Former
Officers Compensation Waived Effective
December 4, 2017, the previous Chief Operating Officer of the Company executed an agreement waiving his right to $560,000 of compensation
that was accrued by the Company at October 31, 2017. Additionally, the waiver stated that no further compensation since April
30, 2017 was due to the former officer. Accordingly, the Company will reduce accrued officer compensation by the $560,000 waiver
in its future accounting records. Effective
December 4, 2017, the previous President of the Company executed an agreement waiving his right to $560,000 of compensation that
was accrued by the Company at October 31, 2017. Additionally, the waiver stated that no further compensation since April 30, 2017
was due to the former officer. Accordingly, the Company will reduce accrued officer compensation by the $560,000 waiver in its
future accounting records. Convertible
Promissory Note On
May 18, 2018, the Company received $75,000 of net proceeds for working capital purposes from the issuance of a $80,000 face value
convertible secured promissory note with debt issue costs paid to or on behalf of the lender of $5,000. The terms include interest
accrued at 8% annually and the principal and interest payable are payable in one year on May 18, 2019. Any amount of the principal
or interest which is not paid when due shall bear Interest at the rate of Eighteen Percent (18%), from the due date thereof until
the same is paid.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lowest trade of the Common Stock during the ten (10) trading Days immediately preceding a conversion date. The
promissory note contains customary affirmative and negative covenants of the Company. The Conversion Price is subject to full
ratchet and other customary anti-dilution protections. The
Company evaluated the secured convertible promissory note in accordance with ASC 815  Derivatives and Hedging On
the note issue date of May 18, 2018, the Company recorded the following debt discounts as offsets to the $80,000 promissory note
and will be amortized over the one-year term of the promissory note: (1) debt issue costs of $5,000 and (2) conversion option
liability of $75,000. As a result, the Company recorded a $39,132 of expense for the initial fair value of conversion option liability
and recorded as a separate item in other income (expense).</t>
  </si>
  <si>
    <t>NATURE OF OPERATIONS AND SUMMARY OF SIGNIFICANT ACCOUNTING POLICIES (Policies)</t>
  </si>
  <si>
    <t>Nature Of Operations And Summary Of Significant Accounting Policies Policies</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collateral on certain receivables, valuation of derivative
liabilities, valuation of beneficial conversion features in convertible debt, valuation of equity-based instruments issued for
other than cash, valuation allowance on deferred tax assets, depreciable lives and estimated residual value of furniture, fixtures
and equipment.</t>
  </si>
  <si>
    <t>Cash and Cash Equivalents</t>
  </si>
  <si>
    <t>For
purposes of the statement of cash flows, the Company considers all highly liquid investments with an original maturity of three
months or less when purchased to be cash equivalents. There were no cash equivalents at October 31, 2017 and April 30, 2017.</t>
  </si>
  <si>
    <t>Concentration of Credit Risk</t>
  </si>
  <si>
    <t>Certain
financial instruments potentially subject the Company to concentrations of credit risk. These financial instruments consist primarily
of cash. At October 31, 2017 and April 30, 2017, the Company did not have deposits with a financial institution that exceeded
the FDIC deposit insurance coverage and determined that it had no cash equivalents.</t>
  </si>
  <si>
    <t>Furniture, Fixtures and Equipment</t>
  </si>
  <si>
    <t>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Because
of a lawsuit settlement on February 5, 2018 (See Note 6  Commitments and Contingencies), the Company immediately gives
up all right, title and interest to business equipment and office furniture in its previous Florida corporate office premises.
Accordingly, during the six months ended October 31, 2017, the Company expensed $2,494 for the write-off of the remaining net
book value of the furniture, fixtures and equipment. For the six months ended October 31, 2017 and 2016, the Company recorded
$0 and $232 of depreciation expense.</t>
  </si>
  <si>
    <t>Convertible Promissory Notes and Related Embedded Derivatives</t>
  </si>
  <si>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as recorded as a component of other income (expense) in the accompanying unaudited statements
of operations.</t>
  </si>
  <si>
    <t>Revenue Recognition</t>
  </si>
  <si>
    <t>League
Tryout Camps The
Company recognizes league tryout camp revenue on the dates that the tryout camps were held. There were no tryout camps held by
the Company during the six months ended October 31, 2017 or 2016,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six months ended October 31, 2017 or 2016, respectively.</t>
  </si>
  <si>
    <t>Stock Based Compensation</t>
  </si>
  <si>
    <t>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Net Loss per Share of Common Stock</t>
  </si>
  <si>
    <t>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the Companys
diluted EPS excludes all dilutive potential common shares because their effect is anti-dilutive. At October 31, 2017, there were
options to purchase 1,240,000 shares of the Companys common stock, 6,532,400 warrants to purchase shares of the Companys
common stock, 166,667 shares of the Companys common stock reserved for issuance related to convertible unsecured notes
payable and 3,308,060 shares of the Companys common stock reserved for issuance related to convertible secured notes payable
which may dilute future earnings per share.</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NATURE OF OPERATIONS AND SUMMARY OF SIGNIFICANT ACCOUNTING POLICIES  (Tables)</t>
  </si>
  <si>
    <t>Nature Of Operations And Summary Of Significant Accounting Policies Tables</t>
  </si>
  <si>
    <t>Schedule of estimated useful lives</t>
  </si>
  <si>
    <t>Furniture
and fixtures 5 to 7 years
Computer and office
equipment 3 to 7 years</t>
  </si>
  <si>
    <t>DEBT (Tables)</t>
  </si>
  <si>
    <t>Debt Tables</t>
  </si>
  <si>
    <t>Schedule of Notes Payable</t>
  </si>
  <si>
    <t xml:space="preserve">October
31, 2017 April
30, 2017
Notes
Payable:
Note
payable  January 6, 2016. Interest at 8% and principal payable on demand. $ 100,000 $ 100,000
Note
payable  June 6, 2016. Interest at 4% and principal payable on demand. 10,000 10,000
Note
payable  August 4, 2016. Interest at 8% and principal payable on demand. 35,000 35,000
Note
payable  September 27, 2016. Interest at 4% and principal payable on demand. 30,000 30,000
Note
payable  September 29, 2016. Interest at 4% and principal payable on demand. 5,000 5,000
Note
payable  September 29, 2016. Interest at 4% and principal payable on demand. 30,000 30,000
Note
payable  October 3, 2016. Interest at 4% and principal payable on demand. 20,000 20,000
Total
Notes payable $ 230,000 $ 230,000 </t>
  </si>
  <si>
    <t>Schedule of Related Party Notes Payable</t>
  </si>
  <si>
    <t xml:space="preserve">October
31, 2017 April
30, 2017
Notes
Payable, Related Party:
Notes
payable, related party. Seven (7) separate loans beginning on February 11, 2015 with last loan on August 28, 2015. No interest
and principal payable on demand. $ 2,300 $ 2,300 </t>
  </si>
  <si>
    <t>Schedule of convertible unsecured notes payable</t>
  </si>
  <si>
    <t xml:space="preserve">October
31, 2017 April
30, 2017
Convertible
Unsecured Notes Payable:
Unsecured
convertible promissory note payable  Interest accrued at 5% and principal and interest due 12 months from the issuance
date. $ 50,000 $ 50,000 </t>
  </si>
  <si>
    <t>Schedule of convertible secured notes payable</t>
  </si>
  <si>
    <t xml:space="preserve">October
31, 2017 April
30, 2017
Convertible
Secured Note Payable:
Secured
convertible promissory note payable  originally issued March 9, 2016 - Interest accrued at 22% default rate - principal
and interest due June 9, 2017 $ 100,000 $ 170,000
Less:
debt discount - (24,213 )
Total
Convertible Secured Notes Payable, net of debt discount $ 100,000 $ 145,787 </t>
  </si>
  <si>
    <t>STOCK BASED COMPENSATION (Tables)</t>
  </si>
  <si>
    <t>Stock Based Compensation Tables</t>
  </si>
  <si>
    <t>Schedule of Fair Value Assumptions Used to Value Stock Options</t>
  </si>
  <si>
    <t>Stock
Price (re-measurement date of October 31, 2017) $ 0.04
Exercise
Price $ 0.05
Expected
Remaining Term 6.70 years
Volatility 79 %
Annual
Rate of Quarterly Dividends 0.00 %
Risk
Free Interest Rate 1.13 %</t>
  </si>
  <si>
    <t>Schedule of Stock Option Activity</t>
  </si>
  <si>
    <t xml:space="preserve">Stock
Options Outstanding
Weighted
Weighted Average
Average Remaining Aggregate
Number
of Exercise Contractual Intrinsic
Options Price Life
(Years) Value
Outstanding,
April 30, 2017 7,690,000 $ 0.22 7.90 $ 19,600
Forfeited
resulting from termination (6,450,000 ) $   
Outstanding,
October 31, 2017 1,240,000 $ 0.08 6.53 $ 
Exercisable,
October 31, 2017 1,090,000 $ 0.08 6.51 $  </t>
  </si>
  <si>
    <t>Schedule of Warrant Activity</t>
  </si>
  <si>
    <t xml:space="preserve">Stock
Warrants Outstanding
Weighted
Weighted Average
Average Remaining Aggregate
Number
of Exercise Contractual Intrinsic
Warrants Price Life
(Years) Value
Outstanding,
April 30, 2017 6,532,500 $ 0.25 1.79 $ 177,850
Outstanding,
October 31, 2017 6,532,500 $ 0.25 1.29 $ 111,500
Exercisable,
October 31, 2017 6,532,500 $ 0.25 1.29 $ 111,500 </t>
  </si>
  <si>
    <t>NATURE OF OPERATIONS AND SUMMARY OF SIGNIFICANT ACCOUNTING POLICIES (Details)</t>
  </si>
  <si>
    <t>Furniture and fixtures [Member] | Minimum [Member]</t>
  </si>
  <si>
    <t>Estimated useful life Furniture, Fixtures and Equipment</t>
  </si>
  <si>
    <t>5 years</t>
  </si>
  <si>
    <t>Furniture and fixtures [Member] | Maximum [Member]</t>
  </si>
  <si>
    <t>7 years</t>
  </si>
  <si>
    <t>Computer and office equipment [Member] | Minimum [Member]</t>
  </si>
  <si>
    <t>3 years</t>
  </si>
  <si>
    <t>Computer and office equipment [Member] | Maximum [Member]</t>
  </si>
  <si>
    <t>NATURE OF OPERATIONS AND SUMMARY OF SIGNIFICANT ACCOUNTING POLICIES (Details Narrative) - USD ($)</t>
  </si>
  <si>
    <t>Working capital deficit</t>
  </si>
  <si>
    <t>Stockholders' deficit</t>
  </si>
  <si>
    <t>Issuance of common stock shares related to convertible debt</t>
  </si>
  <si>
    <t>Issuance of common stock shares reserved</t>
  </si>
  <si>
    <t>Short-term financing description</t>
  </si>
  <si>
    <t>Financing over the next 12 months to position our Company for its anticipated launch in June/July of a training camp and shortened 2018 Developmental Season. Specifically, we will need to raise approximately $3 million between June and August 2018 and a subsequent raise and offerings of $20 million between September 2018 and March 2019, to cover our operating expenses for our 2019 full training camp and playing season in our designated cities.</t>
  </si>
  <si>
    <t>Warrant [Member]</t>
  </si>
  <si>
    <t>Purchase of common stock shares</t>
  </si>
  <si>
    <t>Options [Member]</t>
  </si>
  <si>
    <t>DEBT (Details) - USD ($)</t>
  </si>
  <si>
    <t>Notes Payable</t>
  </si>
  <si>
    <t>Note Payable [Member]</t>
  </si>
  <si>
    <t>Note Payable One [Member]</t>
  </si>
  <si>
    <t>Note Payable Two [Member]</t>
  </si>
  <si>
    <t>Note Payable Three [Member]</t>
  </si>
  <si>
    <t>Note Payable Four [Member]</t>
  </si>
  <si>
    <t>Note Payable Five [Member]</t>
  </si>
  <si>
    <t>Note Payable Six [Member]</t>
  </si>
  <si>
    <t>DEBT (Details 1) - USD ($)</t>
  </si>
  <si>
    <t>Notes Payable, Related Party</t>
  </si>
  <si>
    <t>Loans [Member]</t>
  </si>
  <si>
    <t>DEBT (Details 2) - USD ($)</t>
  </si>
  <si>
    <t>Convertible Unsecured Notes Payable:</t>
  </si>
  <si>
    <t>Unsecured convertible promissory note payable - Interest accrued at 5% and principal and interest due 12 months from the issuance date.</t>
  </si>
  <si>
    <t>DEBT (Details 3) - USD ($)</t>
  </si>
  <si>
    <t>Convertible Secured Note Payable:</t>
  </si>
  <si>
    <t>Secured convertible promissory note payable – issued March 9, 2016 - Interest accrued at 10% and principal and interest due one year from the issuance date.</t>
  </si>
  <si>
    <t>Less: debt discount</t>
  </si>
  <si>
    <t>Total Convertible Secured Notes Payable, net of debt discount</t>
  </si>
  <si>
    <t>DEBT (Details Narrative) - USD ($)</t>
  </si>
  <si>
    <t>Jun. 09, 2017</t>
  </si>
  <si>
    <t>Mar. 06, 2017</t>
  </si>
  <si>
    <t>Mar. 02, 2017</t>
  </si>
  <si>
    <t>Feb. 02, 2017</t>
  </si>
  <si>
    <t>Feb. 01, 2017</t>
  </si>
  <si>
    <t>Jan. 26, 2017</t>
  </si>
  <si>
    <t>Aug. 05, 2016</t>
  </si>
  <si>
    <t>Mar. 09, 2016</t>
  </si>
  <si>
    <t>Feb. 16, 2017</t>
  </si>
  <si>
    <t>Jan. 17, 2017</t>
  </si>
  <si>
    <t>Oct. 28, 2015</t>
  </si>
  <si>
    <t>Oct. 31, 2015</t>
  </si>
  <si>
    <t>May 08, 2017</t>
  </si>
  <si>
    <t>Mar. 09, 2017</t>
  </si>
  <si>
    <t>Apr. 30, 2016</t>
  </si>
  <si>
    <t>Jul. 31, 2015</t>
  </si>
  <si>
    <t>Notes payable, net of original issue discount</t>
  </si>
  <si>
    <t>Convertible promissory notes</t>
  </si>
  <si>
    <t>Stock price</t>
  </si>
  <si>
    <t>Notes principal balance</t>
  </si>
  <si>
    <t>Legal fees</t>
  </si>
  <si>
    <t>Issuance of stock warrant for forbearance agreement</t>
  </si>
  <si>
    <t>Debt discount, current</t>
  </si>
  <si>
    <t>Debt conversion converted instrument shares issued or issuable</t>
  </si>
  <si>
    <t>Debt conversion amount elected to be converted</t>
  </si>
  <si>
    <t>Officer [Member]</t>
  </si>
  <si>
    <t>Due to related party</t>
  </si>
  <si>
    <t>Repayment of notes payable</t>
  </si>
  <si>
    <t>Repayment of fund</t>
  </si>
  <si>
    <t>October 3, 2016 Promissory Note [Member]</t>
  </si>
  <si>
    <t>Debt instrument, interest rate</t>
  </si>
  <si>
    <t>4.00%</t>
  </si>
  <si>
    <t>September 29, 2016 Promissory Note [Member]</t>
  </si>
  <si>
    <t>September 27, 2016 Promissory Note [Member]</t>
  </si>
  <si>
    <t>August 4, 2016 Promissory Note [Member]</t>
  </si>
  <si>
    <t>8.00%</t>
  </si>
  <si>
    <t>Outstanding principal balance amount</t>
  </si>
  <si>
    <t>January 6, 2016 Promissory Note [Member]</t>
  </si>
  <si>
    <t>June 6, 2016 Promissory Note [Member]</t>
  </si>
  <si>
    <t>Convertible Debt [Member]</t>
  </si>
  <si>
    <t>22.00%</t>
  </si>
  <si>
    <t>Debt discount</t>
  </si>
  <si>
    <t>Exercise Price</t>
  </si>
  <si>
    <t>Expected term</t>
  </si>
  <si>
    <t>Common stock issuable, shares</t>
  </si>
  <si>
    <t>Warrants issuable</t>
  </si>
  <si>
    <t>Market price per shares</t>
  </si>
  <si>
    <t>Convertible Debt [Member] | Warrant [Member]</t>
  </si>
  <si>
    <t>Convertible Debt [Member] | Secured Promissory Note Dated March 9 [Member]</t>
  </si>
  <si>
    <t>Proceeds from issuance of convertible promissory notes</t>
  </si>
  <si>
    <t>Note convertible into shares of the Common Stock rate</t>
  </si>
  <si>
    <t>70.00%</t>
  </si>
  <si>
    <t>Number of trading days</t>
  </si>
  <si>
    <t>20 days</t>
  </si>
  <si>
    <t>Pledge Agreement, description</t>
  </si>
  <si>
    <t>the Holder, including but not limited to two million (2,000,000) shares of Common Stock, in accordance with the terms and conditions of a Pledge Agreement by and between the former officer and the lender, dated as of the OID.</t>
  </si>
  <si>
    <t>Original issue discount</t>
  </si>
  <si>
    <t>Embedded conversion option liability</t>
  </si>
  <si>
    <t>Secured promissory notes [Member] | Secured Promissory Note Dated March 9 [Member]</t>
  </si>
  <si>
    <t>10.00%</t>
  </si>
  <si>
    <t>Debt instrument, face amount</t>
  </si>
  <si>
    <t>Debt issuance cost</t>
  </si>
  <si>
    <t>Unsecured Note Payable [Member]</t>
  </si>
  <si>
    <t>5.00%</t>
  </si>
  <si>
    <t>Debt instrument, conversion price (dollars per share)</t>
  </si>
  <si>
    <t>STOCK (Details Narrative) - USD ($)</t>
  </si>
  <si>
    <t>Oct. 13, 2017</t>
  </si>
  <si>
    <t>Sep. 05, 2017</t>
  </si>
  <si>
    <t>Jun. 05, 2017</t>
  </si>
  <si>
    <t>Sep. 29, 2017</t>
  </si>
  <si>
    <t>Jun. 22, 2017</t>
  </si>
  <si>
    <t>Number of shares of common stock to be issued to employees over the vesting period of four years through July 14, 2018</t>
  </si>
  <si>
    <t>Quoted trade price of company's stock used in valuing equity issuance</t>
  </si>
  <si>
    <t>Stock based compensation expense</t>
  </si>
  <si>
    <t>Shares authorized under plan</t>
  </si>
  <si>
    <t>Shares price</t>
  </si>
  <si>
    <t>Unamortized compensation expense</t>
  </si>
  <si>
    <t>Common stock unvested shares to be returned to treasury held by employees</t>
  </si>
  <si>
    <t>Common Stock</t>
  </si>
  <si>
    <t>Unvested shares</t>
  </si>
  <si>
    <t>Unvested shares, Value</t>
  </si>
  <si>
    <t>Consultants [Member]</t>
  </si>
  <si>
    <t>Exercise price of warrants</t>
  </si>
  <si>
    <t>Exercise warrants</t>
  </si>
  <si>
    <t>Warrants, value</t>
  </si>
  <si>
    <t>From May 1, 2017 through August 1, 2017 [Member]</t>
  </si>
  <si>
    <t>Debt conversion amount</t>
  </si>
  <si>
    <t>Percentage of conversion price</t>
  </si>
  <si>
    <t>Minimum [Member]</t>
  </si>
  <si>
    <t>Conversion price</t>
  </si>
  <si>
    <t>Maximum [Member]</t>
  </si>
  <si>
    <t>Convertible Preferred Stock, par value</t>
  </si>
  <si>
    <t>Creek Capital, Inc [Member] | Chief Executive Officer [Member]</t>
  </si>
  <si>
    <t>Deposit</t>
  </si>
  <si>
    <t>Securities Purchase Agreement [Member]</t>
  </si>
  <si>
    <t>Ownership description</t>
  </si>
  <si>
    <t>On that basis, the Company filed a Form 3 reflecting ownership of the forty-two (42) million preferred shares.</t>
  </si>
  <si>
    <t>Securities Purchase Agreement [Member] | Series A Preferred Stock [Member] | Board of Directors [Member]</t>
  </si>
  <si>
    <t>Convertible preferred stock, designated shares</t>
  </si>
  <si>
    <t>Securities Purchase Agreement [Member] | Jerry Craig [Member]</t>
  </si>
  <si>
    <t>Amount transferred to related party</t>
  </si>
  <si>
    <t>Securities Purchase Agreement [Member] | Creek Capital, Inc [Member] | Series A Preferred Stock [Member]</t>
  </si>
  <si>
    <t>Stock options granted</t>
  </si>
  <si>
    <t>Stock option purchase shares</t>
  </si>
  <si>
    <t>STOCK BASED COMPENSATION (Details) - Stock Options to Consultants [Member]</t>
  </si>
  <si>
    <t>Oct. 31, 2017$ / shares</t>
  </si>
  <si>
    <t>Stock Price (re-measurement date of October 31, 2017)</t>
  </si>
  <si>
    <t>Exercise price</t>
  </si>
  <si>
    <t>Expected Remaining Term</t>
  </si>
  <si>
    <t>6 years 8 months 12 days</t>
  </si>
  <si>
    <t>Volatility</t>
  </si>
  <si>
    <t>79.00%</t>
  </si>
  <si>
    <t>Annual Rate of Quarterly Dividends</t>
  </si>
  <si>
    <t>0.00%</t>
  </si>
  <si>
    <t>Risk Free Interest Rate – Three-Month Treasury Bill</t>
  </si>
  <si>
    <t>1.13%</t>
  </si>
  <si>
    <t>STOCK BASED COMPENSATION (Details 1) - Employee and Consultant Stock Options Outstanding [Member]</t>
  </si>
  <si>
    <t>Oct. 31, 2017USD ($)$ / sharesshares</t>
  </si>
  <si>
    <t>Number of Options</t>
  </si>
  <si>
    <t>Outstanding, beginning | shares</t>
  </si>
  <si>
    <t>Forfeited resulting from termination | shares</t>
  </si>
  <si>
    <t>Outstanding, ending | shares</t>
  </si>
  <si>
    <t>Exercisable | shares</t>
  </si>
  <si>
    <t>Weighted Average Exercise Price</t>
  </si>
  <si>
    <t>Outstanding, beginning | $ / shares</t>
  </si>
  <si>
    <t>Forfeited resulting from termination | $ / shares</t>
  </si>
  <si>
    <t>Outstanding, ending | $ / shares</t>
  </si>
  <si>
    <t>Exercisable | $ / shares</t>
  </si>
  <si>
    <t>Weighted Average Remaining Contractual Life</t>
  </si>
  <si>
    <t>Outstanding, beginning</t>
  </si>
  <si>
    <t>7 years 10 months 25 days</t>
  </si>
  <si>
    <t>Outstanding, ending</t>
  </si>
  <si>
    <t>6 years 6 months 10 days</t>
  </si>
  <si>
    <t>Exercisable</t>
  </si>
  <si>
    <t>6 years 6 months 3 days</t>
  </si>
  <si>
    <t>Aggregate Intrinsic Value</t>
  </si>
  <si>
    <t>Outstanding, beginning | $</t>
  </si>
  <si>
    <t>Outstanding, ending | $</t>
  </si>
  <si>
    <t>Exercisable | $</t>
  </si>
  <si>
    <t>STOCK BASED COMPENSATION (Details 2) - Consultant Stock Warrants Outstanding [Member]</t>
  </si>
  <si>
    <t>Number of Warrants</t>
  </si>
  <si>
    <t>1 year 9 months 14 days</t>
  </si>
  <si>
    <t>1 year 3 months 15 days</t>
  </si>
  <si>
    <t>STOCK BASED COMPENSATION (Details Narrative) - 2014 Employee Stock Plan [Member] - USD ($)</t>
  </si>
  <si>
    <t>Jun. 10, 2016</t>
  </si>
  <si>
    <t>Dec. 10, 2015</t>
  </si>
  <si>
    <t>Mar. 10, 2015</t>
  </si>
  <si>
    <t>Feb. 24, 2015</t>
  </si>
  <si>
    <t>Jul. 14, 2014</t>
  </si>
  <si>
    <t>Jan. 31, 2015</t>
  </si>
  <si>
    <t>Dec. 31, 2014</t>
  </si>
  <si>
    <t>Jul. 31, 2017</t>
  </si>
  <si>
    <t>July 2014 [Member]</t>
  </si>
  <si>
    <t>Stock options outstanding</t>
  </si>
  <si>
    <t>Stock options vested</t>
  </si>
  <si>
    <t>Vested options forfeited</t>
  </si>
  <si>
    <t>Senior Executive Vice President [Member] | July 2014 [Member]</t>
  </si>
  <si>
    <t>Remaining vested stock options</t>
  </si>
  <si>
    <t>Five Employees [Member]</t>
  </si>
  <si>
    <t>Employees [Member] | February 2015 [Member]</t>
  </si>
  <si>
    <t>Vesting period</t>
  </si>
  <si>
    <t>4 years</t>
  </si>
  <si>
    <t>Vesting Immediately [Member] | July 2014 [Member]</t>
  </si>
  <si>
    <t>Vesting Immediately [Member] | February 2015 [Member]</t>
  </si>
  <si>
    <t>Option cancelled/expired</t>
  </si>
  <si>
    <t>Unvested options forfeited</t>
  </si>
  <si>
    <t>Vesting Immediately [Member] | Five Employees [Member]</t>
  </si>
  <si>
    <t>Vesting Immediately [Member] | Five Employees [Member] | February 2015 [Member]</t>
  </si>
  <si>
    <t>Unvested option outstanding</t>
  </si>
  <si>
    <t>Vesting Immediately [Member] | Employees [Member] | February 2015 [Member]</t>
  </si>
  <si>
    <t>Options expired period</t>
  </si>
  <si>
    <t>Feb. 23,
		2025</t>
  </si>
  <si>
    <t>Share-based Compensation Award, Tranche Three [Member] | July 2014 [Member]</t>
  </si>
  <si>
    <t>Vesting description</t>
  </si>
  <si>
    <t xml:space="preserve">Vest over a period of three to four years </t>
  </si>
  <si>
    <t>Share-based Compensation Award, Tranche Three [Member] | Consulting [Member]</t>
  </si>
  <si>
    <t>Share-based Compensation Award, [Member]</t>
  </si>
  <si>
    <t>Share-based Compensation Award, [Member] | Vice President [Member]</t>
  </si>
  <si>
    <t>Consulting expenses</t>
  </si>
  <si>
    <t>RELATED PARTY TRANSACTIONS (Details Narrative) - USD ($)</t>
  </si>
  <si>
    <t>Senior Executive Vice President [Member]</t>
  </si>
  <si>
    <t>House Counsel [Member]</t>
  </si>
  <si>
    <t>COMMITMENTS AND CONTINGENCIES (Details Narrative)</t>
  </si>
  <si>
    <t>Dec. 07, 2017USD ($)</t>
  </si>
  <si>
    <t>Aug. 04, 2017USD ($)</t>
  </si>
  <si>
    <t>Oct. 04, 2016USD ($)</t>
  </si>
  <si>
    <t>Aug. 05, 2016USD ($)</t>
  </si>
  <si>
    <t>Jul. 14, 2014$ / sharesshares</t>
  </si>
  <si>
    <t>May 09, 2009USD ($)</t>
  </si>
  <si>
    <t>Dec. 29, 2017USD ($)</t>
  </si>
  <si>
    <t>Dec. 18, 2017USD ($)</t>
  </si>
  <si>
    <t>Sep. 18, 2017USD ($)</t>
  </si>
  <si>
    <t>Sep. 15, 2017USD ($)</t>
  </si>
  <si>
    <t>Aug. 24, 2017USD ($)</t>
  </si>
  <si>
    <t>Oct. 31, 2016USD ($)</t>
  </si>
  <si>
    <t>Nov. 30, 2015USD ($)</t>
  </si>
  <si>
    <t>Sep. 30, 2015USD ($)item</t>
  </si>
  <si>
    <t>Jul. 31, 2015USD ($)</t>
  </si>
  <si>
    <t>Oct. 31, 2017USD ($)$ / shares</t>
  </si>
  <si>
    <t>Sep. 19, 2017USD ($)</t>
  </si>
  <si>
    <t>Aug. 02, 2017USD ($)</t>
  </si>
  <si>
    <t>Apr. 30, 2017USD ($)</t>
  </si>
  <si>
    <t>Apr. 30, 2016USD ($)</t>
  </si>
  <si>
    <t>Monthly rental rate</t>
  </si>
  <si>
    <t>Lease term</t>
  </si>
  <si>
    <t>2 years</t>
  </si>
  <si>
    <t>Damages awarded in litigation matter from Consent of Judgement</t>
  </si>
  <si>
    <t>Stock price | $ / shares</t>
  </si>
  <si>
    <t>Settlement amount</t>
  </si>
  <si>
    <t>Processing fee</t>
  </si>
  <si>
    <t>Accrual for taxes, penalties and interest owed to IRS and the State of Delaware from the tax year ending April 30, 2007</t>
  </si>
  <si>
    <t>Settlement of lawsuit paid</t>
  </si>
  <si>
    <t>Other assets</t>
  </si>
  <si>
    <t>May 31, 2018 [Member]</t>
  </si>
  <si>
    <t>Description of first amendment settlement</t>
  </si>
  <si>
    <t>a. In
lieu of making the payment of $40,000 on June 1, 2018, the Company will pay the landlord
a $5,000 installment of the $40,000 payment on June 4. 2018;
b. The
Company will pay the landlord $503 on June 4, 2018, as reimbursement for an additional
month of storage space rental; and
c. The
Company will pay the landlord the $35,000 balance of the original $40,000 payment on
or before June 30, 2018.
d. If
the Company fails timely to make any payment specified above, the Company unconditionally
and irrevocably transfers all right, title and interest in and to the football equipment
in landlord’s possession and landlord may immediately dispose of same as it chooses. On
June 4, 2018, the Company made the required $5,000 installment of the $40,000 payment and the $503 reimbursement for an additional
month of storage space rental.</t>
  </si>
  <si>
    <t>February 5, 2018 [Member]</t>
  </si>
  <si>
    <t>Terms of TCA agreement</t>
  </si>
  <si>
    <t>1. The Company immediately
gives up all right, title and interest to business equipment and office furniture in the premises;
2. The Company immediately
gives up all right, title and interest to its deposit in the sum of $11,918;
3. The landlord will
continue to store the Companys football equipment until June 7, 2018;
4. The Company will
pay the landlord $40,000 on June 1, 2018 by TCA $40,000;
5. If the Company makes
the required $40,000 payment, then it will be entitled to possession of all its football equipment free of any landlord encumbrance
and;
6. If the Company fails
to make the $40,000 payment, it shall relinquish all right, title and interest in the football equipment to the landlord.</t>
  </si>
  <si>
    <t>Herm Edwards [Member]</t>
  </si>
  <si>
    <t>Owed settlement paid</t>
  </si>
  <si>
    <t>Due to related party claim reduced due to termination of services prior to amount invoiced</t>
  </si>
  <si>
    <t>Pending Litigation [Member] | Jerry Craig [Member]</t>
  </si>
  <si>
    <t>Payment of settlement</t>
  </si>
  <si>
    <t>Interactive Liquid LLC [Member]</t>
  </si>
  <si>
    <t>Payment upon the execution of settlement</t>
  </si>
  <si>
    <t>Consisting stock valued</t>
  </si>
  <si>
    <t>Periodic cash payments</t>
  </si>
  <si>
    <t>Interactive Liquid LLC [Member] | Tranche [Member]</t>
  </si>
  <si>
    <t>Settlement additional payment</t>
  </si>
  <si>
    <t>Interactive Liquid LLC [Member] | Pending Litigation [Member]</t>
  </si>
  <si>
    <t>Lawsuit claim amount</t>
  </si>
  <si>
    <t>Lamnia International [Member] | Pending Litigation [Member]</t>
  </si>
  <si>
    <t>H&amp;J Ventures, LLC Claim [Member] | Jerry Craig [Member]</t>
  </si>
  <si>
    <t>Invalid payment</t>
  </si>
  <si>
    <t>H&amp;J Ventures, LLC Claim [Member] | Pending Litigation [Member]</t>
  </si>
  <si>
    <t>Settlement sought</t>
  </si>
  <si>
    <t>Law Firm Having Consent Of Judgement Against Company [Member] | Pending Litigation [Member]</t>
  </si>
  <si>
    <t>Stock issued as compensation for service, shares | shares</t>
  </si>
  <si>
    <t>Internal Revenue Service (IRS) [Member]</t>
  </si>
  <si>
    <t>Percentage of down payment on settlement amount</t>
  </si>
  <si>
    <t>20.00%</t>
  </si>
  <si>
    <t>Payment of second installment of settlement</t>
  </si>
  <si>
    <t>Payment of monthly installment of settlement</t>
  </si>
  <si>
    <t>Application fee for OIC</t>
  </si>
  <si>
    <t>Remaining Original OIC payment</t>
  </si>
  <si>
    <t>Number of installment in which settlement to be paid | item</t>
  </si>
  <si>
    <t>Attorney Lien [Member]</t>
  </si>
  <si>
    <t>Non-payment related party</t>
  </si>
  <si>
    <t>SUBSEQUENT EVENTS (Details Narrative) - USD ($)</t>
  </si>
  <si>
    <t>1 Months Ended</t>
  </si>
  <si>
    <t>May 18, 2018</t>
  </si>
  <si>
    <t>Accrued officers compensation</t>
  </si>
  <si>
    <t>Convertible notes payable</t>
  </si>
  <si>
    <t>Subsequent Event [Member]</t>
  </si>
  <si>
    <t>Proceeds from debt issuance of costs</t>
  </si>
  <si>
    <t>Accrued interest rate</t>
  </si>
  <si>
    <t>Due date</t>
  </si>
  <si>
    <t>May 18,
		2019</t>
  </si>
  <si>
    <t>Bear Interest rate</t>
  </si>
  <si>
    <t>18.00%</t>
  </si>
  <si>
    <t>Conversion price description</t>
  </si>
  <si>
    <t>The Conversion Price is equal to Sixty Percent (60%) of the of the lowest trade of the Common Stock during the ten (10) trading Days immediately preceding a conversion date.</t>
  </si>
  <si>
    <t>1 year</t>
  </si>
  <si>
    <t>Expected volatility</t>
  </si>
  <si>
    <t>263.00%</t>
  </si>
  <si>
    <t>Discount rate</t>
  </si>
  <si>
    <t>0.82%</t>
  </si>
  <si>
    <t>Conversion shares issued</t>
  </si>
  <si>
    <t>Subsequent Event [Member] | Secured Promissory Note [Member]</t>
  </si>
  <si>
    <t>Derivative liability</t>
  </si>
  <si>
    <t>Subsequent Event [Member] | Secured Promissory Note [Member] | Lender [Member]</t>
  </si>
  <si>
    <t>Debt issue costs</t>
  </si>
  <si>
    <t>Subsequent Event [Member] | Promissory Note [Member]</t>
  </si>
  <si>
    <t>Debt discounts</t>
  </si>
  <si>
    <t>Conversion option liability</t>
  </si>
  <si>
    <t>Fair value expense of conversion option liability</t>
  </si>
  <si>
    <t>Former Officers [Member] | President [Member]</t>
  </si>
  <si>
    <t>Former Officers [Member] | Chief Operating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8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5949948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79"/>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192</v>
      </c>
      <c r="B1" s="2" t="s">
        <v>1</v>
      </c>
    </row>
    <row r="2" spans="1:2">
      <c r="B2" s="2" t="s">
        <v>2</v>
      </c>
    </row>
    <row r="3" spans="1:2">
      <c r="A3" s="4" t="s">
        <v>193</v>
      </c>
    </row>
    <row r="4" spans="1:2">
      <c r="A4" s="4" t="s">
        <v>194</v>
      </c>
      <c r="B4" s="4" t="s">
        <v>195</v>
      </c>
    </row>
    <row r="5" spans="1:2">
      <c r="A5" s="4" t="s">
        <v>196</v>
      </c>
    </row>
    <row r="6" spans="1:2">
      <c r="A6" s="4" t="s">
        <v>194</v>
      </c>
      <c r="B6" s="4" t="s">
        <v>197</v>
      </c>
    </row>
    <row r="7" spans="1:2">
      <c r="A7" s="4" t="s">
        <v>198</v>
      </c>
    </row>
    <row r="8" spans="1:2">
      <c r="A8" s="4" t="s">
        <v>194</v>
      </c>
      <c r="B8" s="4" t="s">
        <v>199</v>
      </c>
    </row>
    <row r="9" spans="1:2">
      <c r="A9" s="4" t="s">
        <v>200</v>
      </c>
    </row>
    <row r="10" spans="1:2">
      <c r="A10" s="4" t="s">
        <v>194</v>
      </c>
      <c r="B10"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01</v>
      </c>
      <c r="B1" s="2" t="s">
        <v>73</v>
      </c>
      <c r="D1" s="2" t="s">
        <v>1</v>
      </c>
    </row>
    <row r="2" spans="1:6">
      <c r="B2" s="2" t="s">
        <v>2</v>
      </c>
      <c r="C2" s="2" t="s">
        <v>74</v>
      </c>
      <c r="D2" s="2" t="s">
        <v>2</v>
      </c>
      <c r="E2" s="2" t="s">
        <v>74</v>
      </c>
      <c r="F2" s="2" t="s">
        <v>28</v>
      </c>
    </row>
    <row r="3" spans="1:6">
      <c r="A3" s="4" t="s">
        <v>94</v>
      </c>
      <c r="B3" s="7" t="n">
        <v>-146743</v>
      </c>
      <c r="C3" s="7" t="n">
        <v>-1577913</v>
      </c>
      <c r="D3" s="7" t="n">
        <v>-226182</v>
      </c>
      <c r="E3" s="7" t="n">
        <v>-3361548</v>
      </c>
    </row>
    <row r="4" spans="1:6">
      <c r="A4" s="4" t="s">
        <v>110</v>
      </c>
      <c r="D4" s="5" t="n">
        <v>249</v>
      </c>
      <c r="E4" s="5" t="n">
        <v>198525</v>
      </c>
    </row>
    <row r="5" spans="1:6">
      <c r="A5" s="4" t="s">
        <v>202</v>
      </c>
      <c r="B5" s="5" t="n">
        <v>-4361688</v>
      </c>
      <c r="D5" s="5" t="n">
        <v>-4361688</v>
      </c>
    </row>
    <row r="6" spans="1:6">
      <c r="A6" s="4" t="s">
        <v>56</v>
      </c>
      <c r="B6" s="5" t="n">
        <v>-26423521</v>
      </c>
      <c r="D6" s="5" t="n">
        <v>-26423521</v>
      </c>
      <c r="F6" s="7" t="n">
        <v>-26197339</v>
      </c>
    </row>
    <row r="7" spans="1:6">
      <c r="A7" s="4" t="s">
        <v>203</v>
      </c>
      <c r="B7" s="7" t="n">
        <v>-4361688</v>
      </c>
      <c r="D7" s="5" t="n">
        <v>-4361688</v>
      </c>
      <c r="F7" s="7" t="n">
        <v>-4214571</v>
      </c>
    </row>
    <row r="8" spans="1:6">
      <c r="A8" s="4" t="s">
        <v>96</v>
      </c>
      <c r="D8" s="4" t="s">
        <v>31</v>
      </c>
      <c r="E8" s="5" t="n">
        <v>232</v>
      </c>
    </row>
    <row r="9" spans="1:6">
      <c r="A9" s="4" t="s">
        <v>204</v>
      </c>
      <c r="B9" s="5" t="n">
        <v>3308060</v>
      </c>
      <c r="D9" s="5" t="n">
        <v>3308060</v>
      </c>
    </row>
    <row r="10" spans="1:6">
      <c r="A10" s="4" t="s">
        <v>205</v>
      </c>
      <c r="B10" s="5" t="n">
        <v>166667</v>
      </c>
      <c r="D10" s="5" t="n">
        <v>166667</v>
      </c>
    </row>
    <row r="11" spans="1:6">
      <c r="A11" s="4" t="s">
        <v>206</v>
      </c>
      <c r="D11" s="4" t="s">
        <v>207</v>
      </c>
    </row>
    <row r="12" spans="1:6">
      <c r="A12" s="4" t="s">
        <v>84</v>
      </c>
      <c r="B12" s="4" t="s">
        <v>31</v>
      </c>
      <c r="C12" s="4" t="s">
        <v>31</v>
      </c>
      <c r="D12" s="7" t="n">
        <v>2494</v>
      </c>
      <c r="E12" s="4" t="s">
        <v>31</v>
      </c>
    </row>
    <row r="13" spans="1:6">
      <c r="A13" s="4" t="s">
        <v>208</v>
      </c>
    </row>
    <row r="14" spans="1:6">
      <c r="A14" s="4" t="s">
        <v>209</v>
      </c>
      <c r="B14" s="5" t="n">
        <v>6532400</v>
      </c>
      <c r="D14" s="5" t="n">
        <v>6532400</v>
      </c>
    </row>
    <row r="15" spans="1:6">
      <c r="A15" s="4" t="s">
        <v>210</v>
      </c>
    </row>
    <row r="16" spans="1:6">
      <c r="A16" s="4" t="s">
        <v>209</v>
      </c>
      <c r="B16" s="5" t="n">
        <v>1240000</v>
      </c>
      <c r="D16" s="5" t="n">
        <v>124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211</v>
      </c>
      <c r="B1" s="2" t="s">
        <v>2</v>
      </c>
      <c r="C1" s="2" t="s">
        <v>28</v>
      </c>
    </row>
    <row r="2" spans="1:3">
      <c r="A2" s="4" t="s">
        <v>212</v>
      </c>
      <c r="B2" s="7" t="n">
        <v>230000</v>
      </c>
      <c r="C2" s="7" t="n">
        <v>230000</v>
      </c>
    </row>
    <row r="3" spans="1:3">
      <c r="A3" s="4" t="s">
        <v>213</v>
      </c>
    </row>
    <row r="4" spans="1:3">
      <c r="A4" s="4" t="s">
        <v>212</v>
      </c>
      <c r="B4" s="5" t="n">
        <v>100000</v>
      </c>
      <c r="C4" s="5" t="n">
        <v>100000</v>
      </c>
    </row>
    <row r="5" spans="1:3">
      <c r="A5" s="4" t="s">
        <v>214</v>
      </c>
    </row>
    <row r="6" spans="1:3">
      <c r="A6" s="4" t="s">
        <v>212</v>
      </c>
      <c r="B6" s="5" t="n">
        <v>10000</v>
      </c>
      <c r="C6" s="5" t="n">
        <v>10000</v>
      </c>
    </row>
    <row r="7" spans="1:3">
      <c r="A7" s="4" t="s">
        <v>215</v>
      </c>
    </row>
    <row r="8" spans="1:3">
      <c r="A8" s="4" t="s">
        <v>212</v>
      </c>
      <c r="B8" s="5" t="n">
        <v>35000</v>
      </c>
      <c r="C8" s="5" t="n">
        <v>35000</v>
      </c>
    </row>
    <row r="9" spans="1:3">
      <c r="A9" s="4" t="s">
        <v>216</v>
      </c>
    </row>
    <row r="10" spans="1:3">
      <c r="A10" s="4" t="s">
        <v>212</v>
      </c>
      <c r="B10" s="5" t="n">
        <v>30000</v>
      </c>
      <c r="C10" s="5" t="n">
        <v>30000</v>
      </c>
    </row>
    <row r="11" spans="1:3">
      <c r="A11" s="4" t="s">
        <v>217</v>
      </c>
    </row>
    <row r="12" spans="1:3">
      <c r="A12" s="4" t="s">
        <v>212</v>
      </c>
      <c r="B12" s="5" t="n">
        <v>5000</v>
      </c>
      <c r="C12" s="5" t="n">
        <v>5000</v>
      </c>
    </row>
    <row r="13" spans="1:3">
      <c r="A13" s="4" t="s">
        <v>218</v>
      </c>
    </row>
    <row r="14" spans="1:3">
      <c r="A14" s="4" t="s">
        <v>212</v>
      </c>
      <c r="B14" s="5" t="n">
        <v>30000</v>
      </c>
      <c r="C14" s="5" t="n">
        <v>30000</v>
      </c>
    </row>
    <row r="15" spans="1:3">
      <c r="A15" s="4" t="s">
        <v>219</v>
      </c>
    </row>
    <row r="16" spans="1:3">
      <c r="A16" s="4" t="s">
        <v>212</v>
      </c>
      <c r="B16" s="7" t="n">
        <v>20000</v>
      </c>
      <c r="C16" s="7" t="n">
        <v>2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249</v>
      </c>
    </row>
    <row r="4" spans="1:3">
      <c r="A4" s="4" t="s">
        <v>32</v>
      </c>
      <c r="B4" s="5" t="n">
        <v>7500</v>
      </c>
      <c r="C4" s="5" t="n">
        <v>7500</v>
      </c>
    </row>
    <row r="5" spans="1:3">
      <c r="A5" s="4" t="s">
        <v>33</v>
      </c>
      <c r="B5" s="5" t="n">
        <v>14500</v>
      </c>
      <c r="C5" s="4" t="s">
        <v>31</v>
      </c>
    </row>
    <row r="6" spans="1:3">
      <c r="A6" s="4" t="s">
        <v>34</v>
      </c>
      <c r="B6" s="4" t="s">
        <v>31</v>
      </c>
      <c r="C6" s="5" t="n">
        <v>83</v>
      </c>
    </row>
    <row r="7" spans="1:3">
      <c r="A7" s="4" t="s">
        <v>35</v>
      </c>
      <c r="B7" s="5" t="n">
        <v>22000</v>
      </c>
      <c r="C7" s="5" t="n">
        <v>7832</v>
      </c>
    </row>
    <row r="8" spans="1:3">
      <c r="A8" s="4" t="s">
        <v>36</v>
      </c>
      <c r="B8" s="4" t="s">
        <v>31</v>
      </c>
      <c r="C8" s="5" t="n">
        <v>2494</v>
      </c>
    </row>
    <row r="9" spans="1:3">
      <c r="A9" s="4" t="s">
        <v>37</v>
      </c>
      <c r="B9" s="5" t="n">
        <v>22000</v>
      </c>
      <c r="C9" s="5" t="n">
        <v>10326</v>
      </c>
    </row>
    <row r="10" spans="1:3">
      <c r="A10" s="3" t="s">
        <v>38</v>
      </c>
    </row>
    <row r="11" spans="1:3">
      <c r="A11" s="4" t="s">
        <v>39</v>
      </c>
      <c r="B11" s="5" t="n">
        <v>1541290</v>
      </c>
      <c r="C11" s="5" t="n">
        <v>1376150</v>
      </c>
    </row>
    <row r="12" spans="1:3">
      <c r="A12" s="4" t="s">
        <v>40</v>
      </c>
      <c r="B12" s="5" t="n">
        <v>60989</v>
      </c>
      <c r="C12" s="5" t="n">
        <v>49294</v>
      </c>
    </row>
    <row r="13" spans="1:3">
      <c r="A13" s="4" t="s">
        <v>41</v>
      </c>
      <c r="B13" s="5" t="n">
        <v>1860000</v>
      </c>
      <c r="C13" s="5" t="n">
        <v>1860000</v>
      </c>
    </row>
    <row r="14" spans="1:3">
      <c r="A14" s="4" t="s">
        <v>42</v>
      </c>
      <c r="B14" s="5" t="n">
        <v>242696</v>
      </c>
      <c r="C14" s="5" t="n">
        <v>233820</v>
      </c>
    </row>
    <row r="15" spans="1:3">
      <c r="A15" s="4" t="s">
        <v>43</v>
      </c>
      <c r="B15" s="5" t="n">
        <v>110154</v>
      </c>
      <c r="C15" s="5" t="n">
        <v>110154</v>
      </c>
    </row>
    <row r="16" spans="1:3">
      <c r="A16" s="4" t="s">
        <v>44</v>
      </c>
      <c r="B16" s="5" t="n">
        <v>50000</v>
      </c>
      <c r="C16" s="5" t="n">
        <v>50000</v>
      </c>
    </row>
    <row r="17" spans="1:3">
      <c r="A17" s="4" t="s">
        <v>45</v>
      </c>
      <c r="B17" s="5" t="n">
        <v>100000</v>
      </c>
      <c r="C17" s="5" t="n">
        <v>145787</v>
      </c>
    </row>
    <row r="18" spans="1:3">
      <c r="A18" s="4" t="s">
        <v>46</v>
      </c>
      <c r="B18" s="5" t="n">
        <v>230000</v>
      </c>
      <c r="C18" s="5" t="n">
        <v>230000</v>
      </c>
    </row>
    <row r="19" spans="1:3">
      <c r="A19" s="4" t="s">
        <v>47</v>
      </c>
      <c r="B19" s="5" t="n">
        <v>2300</v>
      </c>
      <c r="C19" s="5" t="n">
        <v>2300</v>
      </c>
    </row>
    <row r="20" spans="1:3">
      <c r="A20" s="4" t="s">
        <v>48</v>
      </c>
      <c r="B20" s="5" t="n">
        <v>93279</v>
      </c>
      <c r="C20" s="5" t="n">
        <v>93279</v>
      </c>
    </row>
    <row r="21" spans="1:3">
      <c r="A21" s="4" t="s">
        <v>49</v>
      </c>
      <c r="B21" s="5" t="n">
        <v>92980</v>
      </c>
      <c r="C21" s="5" t="n">
        <v>74113</v>
      </c>
    </row>
    <row r="22" spans="1:3">
      <c r="A22" s="4" t="s">
        <v>50</v>
      </c>
      <c r="B22" s="5" t="n">
        <v>4383688</v>
      </c>
      <c r="C22" s="5" t="n">
        <v>4224897</v>
      </c>
    </row>
    <row r="23" spans="1:3">
      <c r="A23" s="4" t="s">
        <v>51</v>
      </c>
      <c r="B23" s="4" t="s">
        <v>31</v>
      </c>
      <c r="C23" s="4" t="s">
        <v>31</v>
      </c>
    </row>
    <row r="24" spans="1:3">
      <c r="A24" s="3" t="s">
        <v>52</v>
      </c>
    </row>
    <row r="25" spans="1:3">
      <c r="A25" s="4" t="s">
        <v>53</v>
      </c>
      <c r="B25" s="5" t="n">
        <v>56999</v>
      </c>
      <c r="C25" s="5" t="n">
        <v>54416</v>
      </c>
    </row>
    <row r="26" spans="1:3">
      <c r="A26" s="4" t="s">
        <v>54</v>
      </c>
      <c r="B26" s="4" t="s">
        <v>31</v>
      </c>
      <c r="C26" s="5" t="n">
        <v>400</v>
      </c>
    </row>
    <row r="27" spans="1:3">
      <c r="A27" s="4" t="s">
        <v>55</v>
      </c>
      <c r="B27" s="5" t="n">
        <v>22004834</v>
      </c>
      <c r="C27" s="5" t="n">
        <v>21927952</v>
      </c>
    </row>
    <row r="28" spans="1:3">
      <c r="A28" s="4" t="s">
        <v>56</v>
      </c>
      <c r="B28" s="5" t="n">
        <v>-26423521</v>
      </c>
      <c r="C28" s="5" t="n">
        <v>-26197339</v>
      </c>
    </row>
    <row r="29" spans="1:3">
      <c r="A29" s="4" t="s">
        <v>57</v>
      </c>
      <c r="B29" s="5" t="n">
        <v>-4361688</v>
      </c>
      <c r="C29" s="5" t="n">
        <v>-4214571</v>
      </c>
    </row>
    <row r="30" spans="1:3">
      <c r="A30" s="4" t="s">
        <v>58</v>
      </c>
      <c r="B30" s="5" t="n">
        <v>22000</v>
      </c>
      <c r="C30" s="5" t="n">
        <v>10326</v>
      </c>
    </row>
    <row r="31" spans="1:3">
      <c r="A31" s="4" t="s">
        <v>59</v>
      </c>
    </row>
    <row r="32" spans="1:3">
      <c r="A32" s="3" t="s">
        <v>52</v>
      </c>
    </row>
    <row r="33" spans="1:3">
      <c r="A33" s="4" t="s">
        <v>60</v>
      </c>
      <c r="B33" s="4" t="s">
        <v>31</v>
      </c>
      <c r="C33"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20</v>
      </c>
      <c r="B1" s="2" t="s">
        <v>2</v>
      </c>
      <c r="C1" s="2" t="s">
        <v>28</v>
      </c>
    </row>
    <row r="2" spans="1:3">
      <c r="A2" s="4" t="s">
        <v>221</v>
      </c>
      <c r="B2" s="7" t="n">
        <v>2300</v>
      </c>
      <c r="C2" s="7" t="n">
        <v>2300</v>
      </c>
    </row>
    <row r="3" spans="1:3">
      <c r="A3" s="4" t="s">
        <v>222</v>
      </c>
    </row>
    <row r="4" spans="1:3">
      <c r="A4" s="4" t="s">
        <v>221</v>
      </c>
      <c r="B4" s="7" t="n">
        <v>2300</v>
      </c>
      <c r="C4" s="7" t="n">
        <v>23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8</v>
      </c>
    </row>
    <row r="2" spans="1:3">
      <c r="A2" s="3" t="s">
        <v>224</v>
      </c>
    </row>
    <row r="3" spans="1:3">
      <c r="A3" s="4" t="s">
        <v>225</v>
      </c>
      <c r="B3" s="7" t="n">
        <v>50000</v>
      </c>
      <c r="C3" s="7" t="n">
        <v>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8</v>
      </c>
    </row>
    <row r="2" spans="1:3">
      <c r="A2" s="3" t="s">
        <v>227</v>
      </c>
    </row>
    <row r="3" spans="1:3">
      <c r="A3" s="4" t="s">
        <v>228</v>
      </c>
      <c r="B3" s="7" t="n">
        <v>100000</v>
      </c>
      <c r="C3" s="7" t="n">
        <v>170000</v>
      </c>
    </row>
    <row r="4" spans="1:3">
      <c r="A4" s="4" t="s">
        <v>229</v>
      </c>
      <c r="B4" s="4" t="s">
        <v>31</v>
      </c>
      <c r="C4" s="5" t="n">
        <v>-24213</v>
      </c>
    </row>
    <row r="5" spans="1:3">
      <c r="A5" s="4" t="s">
        <v>230</v>
      </c>
      <c r="B5" s="7" t="n">
        <v>100000</v>
      </c>
      <c r="C5" s="7" t="n">
        <v>1457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s>
  <sheetData>
    <row r="1" spans="1:20">
      <c r="A1" s="1" t="s">
        <v>231</v>
      </c>
      <c r="B1" s="2" t="s">
        <v>232</v>
      </c>
      <c r="C1" s="2" t="s">
        <v>233</v>
      </c>
      <c r="D1" s="2" t="s">
        <v>234</v>
      </c>
      <c r="E1" s="2" t="s">
        <v>235</v>
      </c>
      <c r="F1" s="2" t="s">
        <v>236</v>
      </c>
      <c r="G1" s="2" t="s">
        <v>237</v>
      </c>
      <c r="H1" s="2" t="s">
        <v>238</v>
      </c>
      <c r="I1" s="2" t="s">
        <v>239</v>
      </c>
      <c r="J1" s="2" t="s">
        <v>240</v>
      </c>
      <c r="K1" s="2" t="s">
        <v>241</v>
      </c>
      <c r="L1" s="2" t="s">
        <v>242</v>
      </c>
      <c r="M1" s="2" t="s">
        <v>28</v>
      </c>
      <c r="N1" s="2" t="s">
        <v>243</v>
      </c>
      <c r="O1" s="2" t="s">
        <v>2</v>
      </c>
      <c r="P1" s="2" t="s">
        <v>74</v>
      </c>
      <c r="Q1" s="2" t="s">
        <v>244</v>
      </c>
      <c r="R1" s="2" t="s">
        <v>245</v>
      </c>
      <c r="S1" s="2" t="s">
        <v>246</v>
      </c>
      <c r="T1" s="2" t="s">
        <v>247</v>
      </c>
    </row>
    <row r="2" spans="1:20">
      <c r="A2" s="4" t="s">
        <v>248</v>
      </c>
      <c r="M2" s="7" t="n">
        <v>230000</v>
      </c>
      <c r="O2" s="7" t="n">
        <v>230000</v>
      </c>
    </row>
    <row r="3" spans="1:20">
      <c r="A3" s="4" t="s">
        <v>249</v>
      </c>
      <c r="M3" s="5" t="n">
        <v>50000</v>
      </c>
      <c r="O3" s="5" t="n">
        <v>50000</v>
      </c>
    </row>
    <row r="4" spans="1:20">
      <c r="A4" s="4" t="s">
        <v>47</v>
      </c>
      <c r="M4" s="5" t="n">
        <v>2300</v>
      </c>
      <c r="O4" s="7" t="n">
        <v>2300</v>
      </c>
    </row>
    <row r="5" spans="1:20">
      <c r="A5" s="4" t="s">
        <v>250</v>
      </c>
      <c r="O5" s="9" t="n">
        <v>0.5</v>
      </c>
    </row>
    <row r="6" spans="1:20">
      <c r="A6" s="4" t="s">
        <v>251</v>
      </c>
      <c r="M6" s="7" t="n">
        <v>170000</v>
      </c>
      <c r="O6" s="7" t="n">
        <v>100000</v>
      </c>
    </row>
    <row r="7" spans="1:20">
      <c r="A7" s="4" t="s">
        <v>252</v>
      </c>
      <c r="H7" s="7" t="n">
        <v>3699</v>
      </c>
    </row>
    <row r="8" spans="1:20">
      <c r="A8" s="4" t="s">
        <v>65</v>
      </c>
      <c r="M8" s="5" t="n">
        <v>54416295</v>
      </c>
      <c r="O8" s="5" t="n">
        <v>56999488</v>
      </c>
      <c r="Q8" s="5" t="n">
        <v>15000</v>
      </c>
    </row>
    <row r="9" spans="1:20">
      <c r="A9" s="4" t="s">
        <v>106</v>
      </c>
      <c r="M9" s="7" t="n">
        <v>16187</v>
      </c>
      <c r="O9" s="7" t="n">
        <v>11829</v>
      </c>
      <c r="P9" s="4" t="s">
        <v>31</v>
      </c>
    </row>
    <row r="10" spans="1:20">
      <c r="A10" s="4" t="s">
        <v>253</v>
      </c>
      <c r="M10" s="5" t="n">
        <v>28015</v>
      </c>
      <c r="O10" s="5" t="n">
        <v>11829</v>
      </c>
    </row>
    <row r="11" spans="1:20">
      <c r="A11" s="4" t="s">
        <v>107</v>
      </c>
      <c r="M11" s="5" t="n">
        <v>16947</v>
      </c>
      <c r="O11" s="5" t="n">
        <v>12384</v>
      </c>
      <c r="P11" s="4" t="s">
        <v>31</v>
      </c>
    </row>
    <row r="12" spans="1:20">
      <c r="A12" s="4" t="s">
        <v>254</v>
      </c>
      <c r="M12" s="5" t="n">
        <v>-24213</v>
      </c>
      <c r="O12" s="4" t="s">
        <v>31</v>
      </c>
    </row>
    <row r="13" spans="1:20">
      <c r="A13" s="4" t="s">
        <v>228</v>
      </c>
      <c r="M13" s="7" t="n">
        <v>170000</v>
      </c>
      <c r="O13" s="7" t="n">
        <v>100000</v>
      </c>
    </row>
    <row r="14" spans="1:20">
      <c r="A14" s="4" t="s">
        <v>255</v>
      </c>
      <c r="M14" s="5" t="n">
        <v>5409226</v>
      </c>
      <c r="O14" s="5" t="n">
        <v>2168193</v>
      </c>
    </row>
    <row r="15" spans="1:20">
      <c r="A15" s="4" t="s">
        <v>256</v>
      </c>
      <c r="M15" s="7" t="n">
        <v>380000</v>
      </c>
      <c r="O15" s="7" t="n">
        <v>70000</v>
      </c>
    </row>
    <row r="16" spans="1:20">
      <c r="A16" s="4" t="s">
        <v>257</v>
      </c>
    </row>
    <row r="17" spans="1:20">
      <c r="A17" s="4" t="s">
        <v>47</v>
      </c>
      <c r="T17" s="7" t="n">
        <v>15300</v>
      </c>
    </row>
    <row r="18" spans="1:20">
      <c r="A18" s="4" t="s">
        <v>258</v>
      </c>
      <c r="N18" s="7" t="n">
        <v>300</v>
      </c>
      <c r="S18" s="7" t="n">
        <v>20300</v>
      </c>
    </row>
    <row r="19" spans="1:20">
      <c r="A19" s="4" t="s">
        <v>259</v>
      </c>
      <c r="E19" s="7" t="n">
        <v>11000</v>
      </c>
      <c r="F19" s="7" t="n">
        <v>2000</v>
      </c>
      <c r="K19" s="7" t="n">
        <v>5000</v>
      </c>
      <c r="L19" s="7" t="n">
        <v>20000</v>
      </c>
    </row>
    <row r="20" spans="1:20">
      <c r="A20" s="4" t="s">
        <v>260</v>
      </c>
      <c r="N20" s="7" t="n">
        <v>15000</v>
      </c>
    </row>
    <row r="21" spans="1:20">
      <c r="A21" s="4" t="s">
        <v>261</v>
      </c>
    </row>
    <row r="22" spans="1:20">
      <c r="A22" s="4" t="s">
        <v>248</v>
      </c>
      <c r="O22" s="7" t="n">
        <v>20000</v>
      </c>
    </row>
    <row r="23" spans="1:20">
      <c r="A23" s="4" t="s">
        <v>262</v>
      </c>
      <c r="O23" s="4" t="s">
        <v>263</v>
      </c>
    </row>
    <row r="24" spans="1:20">
      <c r="A24" s="4" t="s">
        <v>49</v>
      </c>
      <c r="O24" s="7" t="n">
        <v>864</v>
      </c>
    </row>
    <row r="25" spans="1:20">
      <c r="A25" s="4" t="s">
        <v>264</v>
      </c>
    </row>
    <row r="26" spans="1:20">
      <c r="A26" s="4" t="s">
        <v>248</v>
      </c>
      <c r="O26" s="7" t="n">
        <v>30000</v>
      </c>
    </row>
    <row r="27" spans="1:20">
      <c r="A27" s="4" t="s">
        <v>262</v>
      </c>
      <c r="O27" s="4" t="s">
        <v>263</v>
      </c>
    </row>
    <row r="28" spans="1:20">
      <c r="A28" s="4" t="s">
        <v>49</v>
      </c>
      <c r="O28" s="7" t="n">
        <v>1308</v>
      </c>
    </row>
    <row r="29" spans="1:20">
      <c r="A29" s="4" t="s">
        <v>264</v>
      </c>
    </row>
    <row r="30" spans="1:20">
      <c r="A30" s="4" t="s">
        <v>248</v>
      </c>
      <c r="O30" s="7" t="n">
        <v>5000</v>
      </c>
    </row>
    <row r="31" spans="1:20">
      <c r="A31" s="4" t="s">
        <v>262</v>
      </c>
      <c r="O31" s="4" t="s">
        <v>263</v>
      </c>
    </row>
    <row r="32" spans="1:20">
      <c r="A32" s="4" t="s">
        <v>49</v>
      </c>
      <c r="O32" s="7" t="n">
        <v>217</v>
      </c>
    </row>
    <row r="33" spans="1:20">
      <c r="A33" s="4" t="s">
        <v>265</v>
      </c>
    </row>
    <row r="34" spans="1:20">
      <c r="A34" s="4" t="s">
        <v>248</v>
      </c>
      <c r="O34" s="7" t="n">
        <v>30000</v>
      </c>
    </row>
    <row r="35" spans="1:20">
      <c r="A35" s="4" t="s">
        <v>262</v>
      </c>
      <c r="O35" s="4" t="s">
        <v>263</v>
      </c>
    </row>
    <row r="36" spans="1:20">
      <c r="A36" s="4" t="s">
        <v>49</v>
      </c>
      <c r="O36" s="7" t="n">
        <v>1314</v>
      </c>
    </row>
    <row r="37" spans="1:20">
      <c r="A37" s="4" t="s">
        <v>266</v>
      </c>
    </row>
    <row r="38" spans="1:20">
      <c r="A38" s="4" t="s">
        <v>248</v>
      </c>
      <c r="O38" s="7" t="n">
        <v>130000</v>
      </c>
    </row>
    <row r="39" spans="1:20">
      <c r="A39" s="4" t="s">
        <v>262</v>
      </c>
      <c r="O39" s="4" t="s">
        <v>267</v>
      </c>
    </row>
    <row r="40" spans="1:20">
      <c r="A40" s="4" t="s">
        <v>49</v>
      </c>
      <c r="O40" s="7" t="n">
        <v>6647</v>
      </c>
    </row>
    <row r="41" spans="1:20">
      <c r="A41" s="4" t="s">
        <v>268</v>
      </c>
      <c r="O41" s="5" t="n">
        <v>35000</v>
      </c>
    </row>
    <row r="42" spans="1:20">
      <c r="A42" s="4" t="s">
        <v>259</v>
      </c>
      <c r="C42" s="7" t="n">
        <v>25000</v>
      </c>
      <c r="D42" s="7" t="n">
        <v>20000</v>
      </c>
      <c r="G42" s="7" t="n">
        <v>25000</v>
      </c>
      <c r="J42" s="7" t="n">
        <v>25000</v>
      </c>
    </row>
    <row r="43" spans="1:20">
      <c r="A43" s="4" t="s">
        <v>269</v>
      </c>
    </row>
    <row r="44" spans="1:20">
      <c r="A44" s="4" t="s">
        <v>248</v>
      </c>
      <c r="O44" s="7" t="n">
        <v>100000</v>
      </c>
    </row>
    <row r="45" spans="1:20">
      <c r="A45" s="4" t="s">
        <v>262</v>
      </c>
      <c r="O45" s="4" t="s">
        <v>267</v>
      </c>
    </row>
    <row r="46" spans="1:20">
      <c r="A46" s="4" t="s">
        <v>49</v>
      </c>
      <c r="O46" s="7" t="n">
        <v>12692</v>
      </c>
    </row>
    <row r="47" spans="1:20">
      <c r="A47" s="4" t="s">
        <v>270</v>
      </c>
    </row>
    <row r="48" spans="1:20">
      <c r="A48" s="4" t="s">
        <v>248</v>
      </c>
      <c r="O48" s="7" t="n">
        <v>10000</v>
      </c>
    </row>
    <row r="49" spans="1:20">
      <c r="A49" s="4" t="s">
        <v>262</v>
      </c>
      <c r="O49" s="4" t="s">
        <v>263</v>
      </c>
    </row>
    <row r="50" spans="1:20">
      <c r="A50" s="4" t="s">
        <v>49</v>
      </c>
      <c r="O50" s="7" t="n">
        <v>563</v>
      </c>
    </row>
    <row r="51" spans="1:20">
      <c r="A51" s="4" t="s">
        <v>271</v>
      </c>
    </row>
    <row r="52" spans="1:20">
      <c r="A52" s="4" t="s">
        <v>262</v>
      </c>
      <c r="B52" s="4" t="s">
        <v>272</v>
      </c>
    </row>
    <row r="53" spans="1:20">
      <c r="A53" s="4" t="s">
        <v>273</v>
      </c>
      <c r="R53" s="7" t="n">
        <v>40000</v>
      </c>
    </row>
    <row r="54" spans="1:20">
      <c r="A54" s="4" t="s">
        <v>274</v>
      </c>
      <c r="B54" s="9" t="n">
        <v>0.1</v>
      </c>
    </row>
    <row r="55" spans="1:20">
      <c r="A55" s="4" t="s">
        <v>275</v>
      </c>
      <c r="B55" s="4" t="s">
        <v>199</v>
      </c>
    </row>
    <row r="56" spans="1:20">
      <c r="A56" s="4" t="s">
        <v>251</v>
      </c>
      <c r="R56" s="7" t="n">
        <v>215000</v>
      </c>
    </row>
    <row r="57" spans="1:20">
      <c r="A57" s="4" t="s">
        <v>276</v>
      </c>
      <c r="B57" s="5" t="n">
        <v>500000</v>
      </c>
    </row>
    <row r="58" spans="1:20">
      <c r="A58" s="4" t="s">
        <v>252</v>
      </c>
      <c r="B58" s="7" t="n">
        <v>2000</v>
      </c>
    </row>
    <row r="59" spans="1:20">
      <c r="A59" s="4" t="s">
        <v>277</v>
      </c>
      <c r="B59" s="5" t="n">
        <v>500000</v>
      </c>
    </row>
    <row r="60" spans="1:20">
      <c r="A60" s="4" t="s">
        <v>65</v>
      </c>
      <c r="R60" s="5" t="n">
        <v>500000</v>
      </c>
    </row>
    <row r="61" spans="1:20">
      <c r="A61" s="4" t="s">
        <v>278</v>
      </c>
      <c r="R61" s="9" t="n">
        <v>0.08</v>
      </c>
    </row>
    <row r="62" spans="1:20">
      <c r="A62" s="4" t="s">
        <v>253</v>
      </c>
      <c r="B62" s="7" t="n">
        <v>28015</v>
      </c>
    </row>
    <row r="63" spans="1:20">
      <c r="A63" s="4" t="s">
        <v>279</v>
      </c>
    </row>
    <row r="64" spans="1:20">
      <c r="A64" s="4" t="s">
        <v>273</v>
      </c>
      <c r="R64" s="7" t="n">
        <v>28015</v>
      </c>
    </row>
    <row r="65" spans="1:20">
      <c r="A65" s="4" t="s">
        <v>268</v>
      </c>
      <c r="R65" s="7" t="n">
        <v>-215000</v>
      </c>
    </row>
    <row r="66" spans="1:20">
      <c r="A66" s="4" t="s">
        <v>280</v>
      </c>
    </row>
    <row r="67" spans="1:20">
      <c r="A67" s="4" t="s">
        <v>49</v>
      </c>
      <c r="O67" s="5" t="n">
        <v>65498</v>
      </c>
    </row>
    <row r="68" spans="1:20">
      <c r="A68" s="4" t="s">
        <v>273</v>
      </c>
      <c r="O68" s="5" t="n">
        <v>55000</v>
      </c>
    </row>
    <row r="69" spans="1:20">
      <c r="A69" s="4" t="s">
        <v>249</v>
      </c>
      <c r="O69" s="7" t="n">
        <v>170000</v>
      </c>
    </row>
    <row r="70" spans="1:20">
      <c r="A70" s="4" t="s">
        <v>281</v>
      </c>
      <c r="I70" s="7" t="n">
        <v>445000</v>
      </c>
    </row>
    <row r="71" spans="1:20">
      <c r="A71" s="4" t="s">
        <v>282</v>
      </c>
      <c r="I71" s="4" t="s">
        <v>283</v>
      </c>
    </row>
    <row r="72" spans="1:20">
      <c r="A72" s="4" t="s">
        <v>284</v>
      </c>
      <c r="I72" s="4" t="s">
        <v>285</v>
      </c>
    </row>
    <row r="73" spans="1:20">
      <c r="A73" s="4" t="s">
        <v>286</v>
      </c>
      <c r="I73" s="4" t="s">
        <v>287</v>
      </c>
    </row>
    <row r="74" spans="1:20">
      <c r="A74" s="4" t="s">
        <v>250</v>
      </c>
      <c r="R74" s="9" t="n">
        <v>0.08</v>
      </c>
    </row>
    <row r="75" spans="1:20">
      <c r="A75" s="4" t="s">
        <v>288</v>
      </c>
      <c r="I75" s="7" t="n">
        <v>50000</v>
      </c>
    </row>
    <row r="76" spans="1:20">
      <c r="A76" s="4" t="s">
        <v>289</v>
      </c>
      <c r="R76" s="7" t="n">
        <v>0</v>
      </c>
    </row>
    <row r="77" spans="1:20">
      <c r="A77" s="4" t="s">
        <v>290</v>
      </c>
    </row>
    <row r="78" spans="1:20">
      <c r="A78" s="4" t="s">
        <v>262</v>
      </c>
      <c r="I78" s="4" t="s">
        <v>291</v>
      </c>
    </row>
    <row r="79" spans="1:20">
      <c r="A79" s="4" t="s">
        <v>292</v>
      </c>
      <c r="I79" s="7" t="n">
        <v>550000</v>
      </c>
    </row>
    <row r="80" spans="1:20">
      <c r="A80" s="4" t="s">
        <v>293</v>
      </c>
      <c r="I80" s="7" t="n">
        <v>55000</v>
      </c>
    </row>
    <row r="81" spans="1:20">
      <c r="A81" s="4" t="s">
        <v>294</v>
      </c>
    </row>
    <row r="82" spans="1:20">
      <c r="A82" s="4" t="s">
        <v>262</v>
      </c>
      <c r="O82" s="4" t="s">
        <v>295</v>
      </c>
    </row>
    <row r="83" spans="1:20">
      <c r="A83" s="4" t="s">
        <v>49</v>
      </c>
      <c r="O83" s="7" t="n">
        <v>3876</v>
      </c>
    </row>
    <row r="84" spans="1:20">
      <c r="A84" s="4" t="s">
        <v>281</v>
      </c>
      <c r="O84" s="7" t="n">
        <v>50000</v>
      </c>
    </row>
    <row r="85" spans="1:20">
      <c r="A85" s="4" t="s">
        <v>296</v>
      </c>
      <c r="O85" s="9" t="n">
        <v>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97</v>
      </c>
      <c r="B1" s="2" t="s">
        <v>298</v>
      </c>
      <c r="C1" s="2" t="s">
        <v>299</v>
      </c>
      <c r="D1" s="2" t="s">
        <v>300</v>
      </c>
      <c r="E1" s="2" t="s">
        <v>2</v>
      </c>
      <c r="F1" s="2" t="s">
        <v>28</v>
      </c>
      <c r="G1" s="2" t="s">
        <v>301</v>
      </c>
      <c r="H1" s="2" t="s">
        <v>302</v>
      </c>
      <c r="I1" s="2" t="s">
        <v>244</v>
      </c>
    </row>
    <row r="2" spans="1:9">
      <c r="A2" s="4" t="s">
        <v>64</v>
      </c>
      <c r="E2" s="5" t="n">
        <v>150000000</v>
      </c>
      <c r="F2" s="5" t="n">
        <v>150000000</v>
      </c>
    </row>
    <row r="3" spans="1:9">
      <c r="A3" s="4" t="s">
        <v>63</v>
      </c>
      <c r="E3" s="8" t="n">
        <v>0.001</v>
      </c>
      <c r="F3" s="8" t="n">
        <v>0.001</v>
      </c>
    </row>
    <row r="4" spans="1:9">
      <c r="A4" s="4" t="s">
        <v>65</v>
      </c>
      <c r="E4" s="5" t="n">
        <v>56999488</v>
      </c>
      <c r="F4" s="5" t="n">
        <v>54416295</v>
      </c>
      <c r="I4" s="5" t="n">
        <v>15000</v>
      </c>
    </row>
    <row r="5" spans="1:9">
      <c r="A5" s="4" t="s">
        <v>66</v>
      </c>
      <c r="E5" s="5" t="n">
        <v>56999488</v>
      </c>
      <c r="F5" s="5" t="n">
        <v>54416295</v>
      </c>
    </row>
    <row r="6" spans="1:9">
      <c r="A6" s="4" t="s">
        <v>303</v>
      </c>
      <c r="E6" s="5" t="n">
        <v>1500000</v>
      </c>
    </row>
    <row r="7" spans="1:9">
      <c r="A7" s="4" t="s">
        <v>304</v>
      </c>
      <c r="I7" s="9" t="n">
        <v>0.05</v>
      </c>
    </row>
    <row r="8" spans="1:9">
      <c r="A8" s="4" t="s">
        <v>251</v>
      </c>
      <c r="E8" s="7" t="n">
        <v>100000</v>
      </c>
      <c r="F8" s="7" t="n">
        <v>170000</v>
      </c>
    </row>
    <row r="9" spans="1:9">
      <c r="A9" s="4" t="s">
        <v>305</v>
      </c>
      <c r="E9" s="7" t="n">
        <v>900</v>
      </c>
    </row>
    <row r="10" spans="1:9">
      <c r="A10" s="4" t="s">
        <v>306</v>
      </c>
      <c r="I10" s="5" t="n">
        <v>8690000</v>
      </c>
    </row>
    <row r="11" spans="1:9">
      <c r="A11" s="4" t="s">
        <v>307</v>
      </c>
      <c r="E11" s="9" t="n">
        <v>0.5</v>
      </c>
    </row>
    <row r="12" spans="1:9">
      <c r="A12" s="4" t="s">
        <v>308</v>
      </c>
      <c r="F12" s="7" t="n">
        <v>44896</v>
      </c>
    </row>
    <row r="13" spans="1:9">
      <c r="A13" s="4" t="s">
        <v>309</v>
      </c>
      <c r="E13" s="5" t="n">
        <v>1500000</v>
      </c>
    </row>
    <row r="14" spans="1:9">
      <c r="A14" s="4" t="s">
        <v>310</v>
      </c>
    </row>
    <row r="15" spans="1:9">
      <c r="A15" s="4" t="s">
        <v>311</v>
      </c>
      <c r="E15" s="5" t="n">
        <v>1500000</v>
      </c>
    </row>
    <row r="16" spans="1:9">
      <c r="A16" s="4" t="s">
        <v>307</v>
      </c>
      <c r="E16" s="9" t="n">
        <v>0.05</v>
      </c>
    </row>
    <row r="17" spans="1:9">
      <c r="A17" s="4" t="s">
        <v>312</v>
      </c>
      <c r="E17" s="7" t="n">
        <v>75000</v>
      </c>
    </row>
    <row r="18" spans="1:9">
      <c r="A18" s="4" t="s">
        <v>313</v>
      </c>
    </row>
    <row r="19" spans="1:9">
      <c r="A19" s="4" t="s">
        <v>65</v>
      </c>
      <c r="D19" s="5" t="n">
        <v>400000</v>
      </c>
    </row>
    <row r="20" spans="1:9">
      <c r="A20" s="4" t="s">
        <v>314</v>
      </c>
      <c r="D20" s="9" t="n">
        <v>0.01</v>
      </c>
    </row>
    <row r="21" spans="1:9">
      <c r="A21" s="4" t="s">
        <v>315</v>
      </c>
      <c r="D21" s="5" t="n">
        <v>400000</v>
      </c>
    </row>
    <row r="22" spans="1:9">
      <c r="A22" s="4" t="s">
        <v>316</v>
      </c>
      <c r="D22" s="7" t="n">
        <v>4000</v>
      </c>
    </row>
    <row r="23" spans="1:9">
      <c r="A23" s="4" t="s">
        <v>317</v>
      </c>
    </row>
    <row r="24" spans="1:9">
      <c r="A24" s="4" t="s">
        <v>65</v>
      </c>
      <c r="E24" s="5" t="n">
        <v>2168193</v>
      </c>
    </row>
    <row r="25" spans="1:9">
      <c r="A25" s="4" t="s">
        <v>318</v>
      </c>
      <c r="E25" s="7" t="n">
        <v>70000</v>
      </c>
    </row>
    <row r="26" spans="1:9">
      <c r="A26" s="4" t="s">
        <v>319</v>
      </c>
      <c r="E26" s="4" t="s">
        <v>283</v>
      </c>
    </row>
    <row r="27" spans="1:9">
      <c r="A27" s="4" t="s">
        <v>284</v>
      </c>
      <c r="E27" s="4" t="s">
        <v>285</v>
      </c>
    </row>
    <row r="28" spans="1:9">
      <c r="A28" s="4" t="s">
        <v>320</v>
      </c>
    </row>
    <row r="29" spans="1:9">
      <c r="A29" s="4" t="s">
        <v>321</v>
      </c>
      <c r="E29" s="9" t="n">
        <v>0.03</v>
      </c>
    </row>
    <row r="30" spans="1:9">
      <c r="A30" s="4" t="s">
        <v>322</v>
      </c>
    </row>
    <row r="31" spans="1:9">
      <c r="A31" s="4" t="s">
        <v>321</v>
      </c>
      <c r="E31" s="10" t="n">
        <v>0.04</v>
      </c>
    </row>
    <row r="32" spans="1:9">
      <c r="A32" s="4" t="s">
        <v>59</v>
      </c>
    </row>
    <row r="33" spans="1:9">
      <c r="A33" s="4" t="s">
        <v>323</v>
      </c>
      <c r="E33" s="8" t="n">
        <v>0.001</v>
      </c>
      <c r="F33" s="8" t="n">
        <v>0.001</v>
      </c>
    </row>
    <row r="34" spans="1:9">
      <c r="A34" s="4" t="s">
        <v>324</v>
      </c>
    </row>
    <row r="35" spans="1:9">
      <c r="A35" s="4" t="s">
        <v>325</v>
      </c>
      <c r="C35" s="7" t="n">
        <v>3000000</v>
      </c>
    </row>
    <row r="36" spans="1:9">
      <c r="A36" s="4" t="s">
        <v>326</v>
      </c>
    </row>
    <row r="37" spans="1:9">
      <c r="A37" s="4" t="s">
        <v>327</v>
      </c>
      <c r="B37" s="4" t="s">
        <v>328</v>
      </c>
    </row>
    <row r="38" spans="1:9">
      <c r="A38" s="4" t="s">
        <v>329</v>
      </c>
    </row>
    <row r="39" spans="1:9">
      <c r="A39" s="4" t="s">
        <v>330</v>
      </c>
      <c r="H39" s="5" t="n">
        <v>43000000</v>
      </c>
    </row>
    <row r="40" spans="1:9">
      <c r="A40" s="4" t="s">
        <v>323</v>
      </c>
      <c r="H40" s="8" t="n">
        <v>0.001</v>
      </c>
    </row>
    <row r="41" spans="1:9">
      <c r="A41" s="4" t="s">
        <v>331</v>
      </c>
    </row>
    <row r="42" spans="1:9">
      <c r="A42" s="4" t="s">
        <v>332</v>
      </c>
      <c r="G42" s="7" t="n">
        <v>3000000</v>
      </c>
    </row>
    <row r="43" spans="1:9">
      <c r="A43" s="4" t="s">
        <v>333</v>
      </c>
    </row>
    <row r="44" spans="1:9">
      <c r="A44" s="4" t="s">
        <v>307</v>
      </c>
      <c r="C44" s="9" t="n">
        <v>0.07000000000000001</v>
      </c>
    </row>
    <row r="45" spans="1:9">
      <c r="A45" s="4" t="s">
        <v>323</v>
      </c>
      <c r="C45" s="8" t="n">
        <v>0.001</v>
      </c>
    </row>
    <row r="46" spans="1:9">
      <c r="A46" s="4" t="s">
        <v>334</v>
      </c>
      <c r="C46" s="5" t="n">
        <v>42857143</v>
      </c>
    </row>
    <row r="47" spans="1:9">
      <c r="A47" s="4" t="s">
        <v>335</v>
      </c>
      <c r="C47" s="5" t="n">
        <v>1714285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5"/>
  </cols>
  <sheetData>
    <row r="1" spans="1:2">
      <c r="A1" s="1" t="s">
        <v>336</v>
      </c>
      <c r="B1" s="2" t="s">
        <v>1</v>
      </c>
    </row>
    <row r="2" spans="1:2">
      <c r="B2" s="2" t="s">
        <v>337</v>
      </c>
    </row>
    <row r="3" spans="1:2">
      <c r="A3" s="4" t="s">
        <v>338</v>
      </c>
      <c r="B3" s="9" t="n">
        <v>0.04</v>
      </c>
    </row>
    <row r="4" spans="1:2">
      <c r="A4" s="4" t="s">
        <v>339</v>
      </c>
      <c r="B4" s="9" t="n">
        <v>0.05</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48</v>
      </c>
      <c r="B1" s="2" t="s">
        <v>1</v>
      </c>
    </row>
    <row r="2" spans="1:2">
      <c r="B2" s="2" t="s">
        <v>349</v>
      </c>
    </row>
    <row r="3" spans="1:2">
      <c r="A3" s="3" t="s">
        <v>350</v>
      </c>
    </row>
    <row r="4" spans="1:2">
      <c r="A4" s="4" t="s">
        <v>351</v>
      </c>
      <c r="B4" s="5" t="n">
        <v>7690000</v>
      </c>
    </row>
    <row r="5" spans="1:2">
      <c r="A5" s="4" t="s">
        <v>352</v>
      </c>
      <c r="B5" s="5" t="n">
        <v>-6450000</v>
      </c>
    </row>
    <row r="6" spans="1:2">
      <c r="A6" s="4" t="s">
        <v>353</v>
      </c>
      <c r="B6" s="5" t="n">
        <v>1240000</v>
      </c>
    </row>
    <row r="7" spans="1:2">
      <c r="A7" s="4" t="s">
        <v>354</v>
      </c>
      <c r="B7" s="5" t="n">
        <v>1090000</v>
      </c>
    </row>
    <row r="8" spans="1:2">
      <c r="A8" s="3" t="s">
        <v>355</v>
      </c>
    </row>
    <row r="9" spans="1:2">
      <c r="A9" s="4" t="s">
        <v>356</v>
      </c>
      <c r="B9" s="9" t="n">
        <v>0.22</v>
      </c>
    </row>
    <row r="10" spans="1:2">
      <c r="A10" s="4" t="s">
        <v>357</v>
      </c>
      <c r="B10" s="4" t="s">
        <v>31</v>
      </c>
    </row>
    <row r="11" spans="1:2">
      <c r="A11" s="4" t="s">
        <v>358</v>
      </c>
      <c r="B11" s="10" t="n">
        <v>0.08</v>
      </c>
    </row>
    <row r="12" spans="1:2">
      <c r="A12" s="4" t="s">
        <v>359</v>
      </c>
      <c r="B12" s="9" t="n">
        <v>0.08</v>
      </c>
    </row>
    <row r="13" spans="1:2">
      <c r="A13" s="3" t="s">
        <v>360</v>
      </c>
    </row>
    <row r="14" spans="1:2">
      <c r="A14" s="4" t="s">
        <v>361</v>
      </c>
      <c r="B14" s="4" t="s">
        <v>362</v>
      </c>
    </row>
    <row r="15" spans="1:2">
      <c r="A15" s="4" t="s">
        <v>363</v>
      </c>
      <c r="B15" s="4" t="s">
        <v>364</v>
      </c>
    </row>
    <row r="16" spans="1:2">
      <c r="A16" s="4" t="s">
        <v>365</v>
      </c>
      <c r="B16" s="4" t="s">
        <v>366</v>
      </c>
    </row>
    <row r="17" spans="1:2">
      <c r="A17" s="3" t="s">
        <v>367</v>
      </c>
    </row>
    <row r="18" spans="1:2">
      <c r="A18" s="4" t="s">
        <v>368</v>
      </c>
      <c r="B18" s="7" t="n">
        <v>19600</v>
      </c>
    </row>
    <row r="19" spans="1:2">
      <c r="A19" s="4" t="s">
        <v>369</v>
      </c>
      <c r="B19" s="4" t="s">
        <v>31</v>
      </c>
    </row>
    <row r="20" spans="1:2">
      <c r="A20" s="4" t="s">
        <v>370</v>
      </c>
      <c r="B20" s="4" t="s">
        <v>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71</v>
      </c>
      <c r="B1" s="2" t="s">
        <v>1</v>
      </c>
    </row>
    <row r="2" spans="1:2">
      <c r="B2" s="2" t="s">
        <v>349</v>
      </c>
    </row>
    <row r="3" spans="1:2">
      <c r="A3" s="3" t="s">
        <v>372</v>
      </c>
    </row>
    <row r="4" spans="1:2">
      <c r="A4" s="4" t="s">
        <v>351</v>
      </c>
      <c r="B4" s="5" t="n">
        <v>6532500</v>
      </c>
    </row>
    <row r="5" spans="1:2">
      <c r="A5" s="4" t="s">
        <v>353</v>
      </c>
      <c r="B5" s="5" t="n">
        <v>6532500</v>
      </c>
    </row>
    <row r="6" spans="1:2">
      <c r="A6" s="4" t="s">
        <v>354</v>
      </c>
      <c r="B6" s="5" t="n">
        <v>6532500</v>
      </c>
    </row>
    <row r="7" spans="1:2">
      <c r="A7" s="3" t="s">
        <v>355</v>
      </c>
    </row>
    <row r="8" spans="1:2">
      <c r="A8" s="4" t="s">
        <v>356</v>
      </c>
      <c r="B8" s="9" t="n">
        <v>0.25</v>
      </c>
    </row>
    <row r="9" spans="1:2">
      <c r="A9" s="4" t="s">
        <v>358</v>
      </c>
      <c r="B9" s="10" t="n">
        <v>0.25</v>
      </c>
    </row>
    <row r="10" spans="1:2">
      <c r="A10" s="4" t="s">
        <v>359</v>
      </c>
      <c r="B10" s="9" t="n">
        <v>0.25</v>
      </c>
    </row>
    <row r="11" spans="1:2">
      <c r="A11" s="3" t="s">
        <v>360</v>
      </c>
    </row>
    <row r="12" spans="1:2">
      <c r="A12" s="4" t="s">
        <v>361</v>
      </c>
      <c r="B12" s="4" t="s">
        <v>373</v>
      </c>
    </row>
    <row r="13" spans="1:2">
      <c r="A13" s="4" t="s">
        <v>363</v>
      </c>
      <c r="B13" s="4" t="s">
        <v>374</v>
      </c>
    </row>
    <row r="14" spans="1:2">
      <c r="A14" s="4" t="s">
        <v>365</v>
      </c>
      <c r="B14" s="4" t="s">
        <v>374</v>
      </c>
    </row>
    <row r="15" spans="1:2">
      <c r="A15" s="3" t="s">
        <v>367</v>
      </c>
    </row>
    <row r="16" spans="1:2">
      <c r="A16" s="4" t="s">
        <v>368</v>
      </c>
      <c r="B16" s="7" t="n">
        <v>177850</v>
      </c>
    </row>
    <row r="17" spans="1:2">
      <c r="A17" s="4" t="s">
        <v>369</v>
      </c>
      <c r="B17" s="5" t="n">
        <v>111500</v>
      </c>
    </row>
    <row r="18" spans="1:2">
      <c r="A18" s="4" t="s">
        <v>370</v>
      </c>
      <c r="B18" s="7" t="n">
        <v>11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43"/>
    <col customWidth="1" max="7" min="7" width="14"/>
    <col customWidth="1" max="8" min="8" width="14"/>
    <col customWidth="1" max="9" min="9" width="14"/>
    <col customWidth="1" max="10" min="10" width="14"/>
    <col customWidth="1" max="11" min="11" width="14"/>
  </cols>
  <sheetData>
    <row r="1" spans="1:11">
      <c r="A1" s="1" t="s">
        <v>375</v>
      </c>
      <c r="B1" s="2" t="s">
        <v>376</v>
      </c>
      <c r="C1" s="2" t="s">
        <v>377</v>
      </c>
      <c r="D1" s="2" t="s">
        <v>378</v>
      </c>
      <c r="E1" s="2" t="s">
        <v>379</v>
      </c>
      <c r="F1" s="2" t="s">
        <v>380</v>
      </c>
      <c r="G1" s="2" t="s">
        <v>381</v>
      </c>
      <c r="H1" s="2" t="s">
        <v>382</v>
      </c>
      <c r="I1" s="2" t="s">
        <v>383</v>
      </c>
      <c r="J1" s="2" t="s">
        <v>2</v>
      </c>
      <c r="K1" s="2" t="s">
        <v>28</v>
      </c>
    </row>
    <row r="2" spans="1:11">
      <c r="A2" s="4" t="s">
        <v>384</v>
      </c>
    </row>
    <row r="3" spans="1:11">
      <c r="A3" s="4" t="s">
        <v>385</v>
      </c>
      <c r="G3" s="5" t="n">
        <v>800000</v>
      </c>
    </row>
    <row r="4" spans="1:11">
      <c r="A4" s="4" t="s">
        <v>334</v>
      </c>
      <c r="F4" s="5" t="n">
        <v>4150000</v>
      </c>
    </row>
    <row r="5" spans="1:11">
      <c r="A5" s="4" t="s">
        <v>386</v>
      </c>
      <c r="G5" s="5" t="n">
        <v>300000</v>
      </c>
    </row>
    <row r="6" spans="1:11">
      <c r="A6" s="4" t="s">
        <v>339</v>
      </c>
      <c r="F6" s="9" t="n">
        <v>0.05</v>
      </c>
    </row>
    <row r="7" spans="1:11">
      <c r="A7" s="4" t="s">
        <v>387</v>
      </c>
      <c r="I7" s="5" t="n">
        <v>350000</v>
      </c>
    </row>
    <row r="8" spans="1:11">
      <c r="A8" s="4" t="s">
        <v>388</v>
      </c>
    </row>
    <row r="9" spans="1:11">
      <c r="A9" s="4" t="s">
        <v>389</v>
      </c>
      <c r="J9" s="5" t="n">
        <v>450000</v>
      </c>
    </row>
    <row r="10" spans="1:11">
      <c r="A10" s="4" t="s">
        <v>390</v>
      </c>
    </row>
    <row r="11" spans="1:11">
      <c r="A11" s="4" t="s">
        <v>334</v>
      </c>
      <c r="B11" s="5" t="n">
        <v>1910000</v>
      </c>
    </row>
    <row r="12" spans="1:11">
      <c r="A12" s="4" t="s">
        <v>339</v>
      </c>
      <c r="B12" s="9" t="n">
        <v>0.31</v>
      </c>
    </row>
    <row r="13" spans="1:11">
      <c r="A13" s="4" t="s">
        <v>391</v>
      </c>
    </row>
    <row r="14" spans="1:11">
      <c r="A14" s="4" t="s">
        <v>334</v>
      </c>
      <c r="E14" s="5" t="n">
        <v>5900000</v>
      </c>
    </row>
    <row r="15" spans="1:11">
      <c r="A15" s="4" t="s">
        <v>392</v>
      </c>
      <c r="E15" s="4" t="s">
        <v>393</v>
      </c>
    </row>
    <row r="16" spans="1:11">
      <c r="A16" s="4" t="s">
        <v>339</v>
      </c>
      <c r="E16" s="9" t="n">
        <v>0.3</v>
      </c>
    </row>
    <row r="17" spans="1:11">
      <c r="A17" s="4" t="s">
        <v>394</v>
      </c>
    </row>
    <row r="18" spans="1:11">
      <c r="A18" s="4" t="s">
        <v>386</v>
      </c>
      <c r="F18" s="5" t="n">
        <v>1100000</v>
      </c>
    </row>
    <row r="19" spans="1:11">
      <c r="A19" s="4" t="s">
        <v>395</v>
      </c>
    </row>
    <row r="20" spans="1:11">
      <c r="A20" s="4" t="s">
        <v>385</v>
      </c>
      <c r="K20" s="5" t="n">
        <v>2070000</v>
      </c>
    </row>
    <row r="21" spans="1:11">
      <c r="A21" s="4" t="s">
        <v>334</v>
      </c>
      <c r="E21" s="5" t="n">
        <v>830000</v>
      </c>
    </row>
    <row r="22" spans="1:11">
      <c r="A22" s="4" t="s">
        <v>396</v>
      </c>
      <c r="D22" s="5" t="n">
        <v>1281250</v>
      </c>
    </row>
    <row r="23" spans="1:11">
      <c r="A23" s="4" t="s">
        <v>397</v>
      </c>
      <c r="C23" s="5" t="n">
        <v>1718750</v>
      </c>
      <c r="I23" s="5" t="n">
        <v>2070000</v>
      </c>
    </row>
    <row r="24" spans="1:11">
      <c r="A24" s="4" t="s">
        <v>398</v>
      </c>
    </row>
    <row r="25" spans="1:11">
      <c r="A25" s="4" t="s">
        <v>334</v>
      </c>
      <c r="B25" s="5" t="n">
        <v>102500</v>
      </c>
    </row>
    <row r="26" spans="1:11">
      <c r="A26" s="4" t="s">
        <v>387</v>
      </c>
      <c r="I26" s="5" t="n">
        <v>102500</v>
      </c>
    </row>
    <row r="27" spans="1:11">
      <c r="A27" s="4" t="s">
        <v>397</v>
      </c>
      <c r="J27" s="5" t="n">
        <v>1807500</v>
      </c>
    </row>
    <row r="28" spans="1:11">
      <c r="A28" s="4" t="s">
        <v>399</v>
      </c>
    </row>
    <row r="29" spans="1:11">
      <c r="A29" s="4" t="s">
        <v>400</v>
      </c>
      <c r="B29" s="5" t="n">
        <v>1807500</v>
      </c>
    </row>
    <row r="30" spans="1:11">
      <c r="A30" s="4" t="s">
        <v>401</v>
      </c>
    </row>
    <row r="31" spans="1:11">
      <c r="A31" s="4" t="s">
        <v>402</v>
      </c>
      <c r="E31" s="4" t="s">
        <v>403</v>
      </c>
    </row>
    <row r="32" spans="1:11">
      <c r="A32" s="4" t="s">
        <v>404</v>
      </c>
    </row>
    <row r="33" spans="1:11">
      <c r="A33" s="4" t="s">
        <v>386</v>
      </c>
      <c r="F33" s="5" t="n">
        <v>3050000</v>
      </c>
    </row>
    <row r="34" spans="1:11">
      <c r="A34" s="4" t="s">
        <v>405</v>
      </c>
      <c r="F34" s="4" t="s">
        <v>406</v>
      </c>
    </row>
    <row r="35" spans="1:11">
      <c r="A35" s="4" t="s">
        <v>407</v>
      </c>
    </row>
    <row r="36" spans="1:11">
      <c r="A36" s="4" t="s">
        <v>400</v>
      </c>
      <c r="J36" s="5" t="n">
        <v>3050000</v>
      </c>
    </row>
    <row r="37" spans="1:11">
      <c r="A37" s="4" t="s">
        <v>408</v>
      </c>
    </row>
    <row r="38" spans="1:11">
      <c r="A38" s="4" t="s">
        <v>385</v>
      </c>
      <c r="K38" s="5" t="n">
        <v>2000000</v>
      </c>
    </row>
    <row r="39" spans="1:11">
      <c r="A39" s="4" t="s">
        <v>396</v>
      </c>
      <c r="H39" s="5" t="n">
        <v>1050000</v>
      </c>
    </row>
    <row r="40" spans="1:11">
      <c r="A40" s="4" t="s">
        <v>397</v>
      </c>
      <c r="I40" s="5" t="n">
        <v>1250000</v>
      </c>
    </row>
    <row r="41" spans="1:11">
      <c r="A41" s="4" t="s">
        <v>409</v>
      </c>
    </row>
    <row r="42" spans="1:11">
      <c r="A42" s="4" t="s">
        <v>385</v>
      </c>
      <c r="J42" s="5" t="n">
        <v>750000</v>
      </c>
    </row>
    <row r="43" spans="1:11">
      <c r="A43" s="4" t="s">
        <v>410</v>
      </c>
      <c r="J43" s="7" t="n">
        <v>81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1</v>
      </c>
      <c r="B1" s="2" t="s">
        <v>2</v>
      </c>
      <c r="C1" s="2" t="s">
        <v>383</v>
      </c>
      <c r="D1" s="2" t="s">
        <v>28</v>
      </c>
    </row>
    <row r="2" spans="1:4">
      <c r="A2" s="4" t="s">
        <v>41</v>
      </c>
      <c r="B2" s="7" t="n">
        <v>1860000</v>
      </c>
      <c r="C2" s="7" t="n">
        <v>1860000</v>
      </c>
      <c r="D2" s="7" t="n">
        <v>1860000</v>
      </c>
    </row>
    <row r="3" spans="1:4">
      <c r="A3" s="4" t="s">
        <v>48</v>
      </c>
      <c r="B3" s="5" t="n">
        <v>93279</v>
      </c>
      <c r="C3" s="7" t="n">
        <v>93278</v>
      </c>
      <c r="D3" s="5" t="n">
        <v>93279</v>
      </c>
    </row>
    <row r="4" spans="1:4">
      <c r="A4" s="4" t="s">
        <v>47</v>
      </c>
      <c r="B4" s="5" t="n">
        <v>2300</v>
      </c>
      <c r="D4" s="5" t="n">
        <v>2300</v>
      </c>
    </row>
    <row r="5" spans="1:4">
      <c r="A5" s="4" t="s">
        <v>40</v>
      </c>
      <c r="B5" s="5" t="n">
        <v>60989</v>
      </c>
      <c r="D5" s="7" t="n">
        <v>49294</v>
      </c>
    </row>
    <row r="6" spans="1:4">
      <c r="A6" s="4" t="s">
        <v>412</v>
      </c>
    </row>
    <row r="7" spans="1:4">
      <c r="A7" s="4" t="s">
        <v>40</v>
      </c>
      <c r="B7" s="5" t="n">
        <v>59050</v>
      </c>
    </row>
    <row r="8" spans="1:4">
      <c r="A8" s="4" t="s">
        <v>413</v>
      </c>
    </row>
    <row r="9" spans="1:4">
      <c r="A9" s="4" t="s">
        <v>40</v>
      </c>
      <c r="B9" s="5" t="n">
        <v>1815</v>
      </c>
    </row>
    <row r="10" spans="1:4">
      <c r="A10" s="4" t="s">
        <v>257</v>
      </c>
    </row>
    <row r="11" spans="1:4">
      <c r="A11" s="4" t="s">
        <v>47</v>
      </c>
      <c r="B11" s="5" t="n">
        <v>15300</v>
      </c>
    </row>
    <row r="12" spans="1:4">
      <c r="A12" s="4" t="s">
        <v>40</v>
      </c>
      <c r="B12" s="7" t="n">
        <v>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28</v>
      </c>
    </row>
    <row r="2" spans="1:3">
      <c r="A2" s="3" t="s">
        <v>62</v>
      </c>
    </row>
    <row r="3" spans="1:3">
      <c r="A3" s="4" t="s">
        <v>63</v>
      </c>
      <c r="B3" s="8" t="n">
        <v>0.001</v>
      </c>
      <c r="C3" s="8" t="n">
        <v>0.001</v>
      </c>
    </row>
    <row r="4" spans="1:3">
      <c r="A4" s="4" t="s">
        <v>64</v>
      </c>
      <c r="B4" s="5" t="n">
        <v>150000000</v>
      </c>
      <c r="C4" s="5" t="n">
        <v>150000000</v>
      </c>
    </row>
    <row r="5" spans="1:3">
      <c r="A5" s="4" t="s">
        <v>65</v>
      </c>
      <c r="B5" s="5" t="n">
        <v>56999488</v>
      </c>
      <c r="C5" s="5" t="n">
        <v>54416295</v>
      </c>
    </row>
    <row r="6" spans="1:3">
      <c r="A6" s="4" t="s">
        <v>66</v>
      </c>
      <c r="B6" s="5" t="n">
        <v>56999488</v>
      </c>
      <c r="C6" s="5" t="n">
        <v>54416295</v>
      </c>
    </row>
    <row r="7" spans="1:3">
      <c r="A7" s="4" t="s">
        <v>59</v>
      </c>
    </row>
    <row r="8" spans="1:3">
      <c r="A8" s="3" t="s">
        <v>62</v>
      </c>
    </row>
    <row r="9" spans="1:3">
      <c r="A9" s="4" t="s">
        <v>67</v>
      </c>
      <c r="B9" s="8" t="n">
        <v>0.001</v>
      </c>
      <c r="C9" s="8" t="n">
        <v>0.001</v>
      </c>
    </row>
    <row r="10" spans="1:3">
      <c r="A10" s="4" t="s">
        <v>68</v>
      </c>
      <c r="B10" s="5" t="n">
        <v>50000000</v>
      </c>
      <c r="C10" s="5" t="n">
        <v>50000000</v>
      </c>
    </row>
    <row r="11" spans="1:3">
      <c r="A11" s="4" t="s">
        <v>69</v>
      </c>
      <c r="B11" s="5" t="n">
        <v>0</v>
      </c>
      <c r="C11" s="5" t="n">
        <v>0</v>
      </c>
    </row>
    <row r="12" spans="1:3">
      <c r="A12" s="4" t="s">
        <v>70</v>
      </c>
      <c r="B12" s="5" t="n">
        <v>0</v>
      </c>
      <c r="C12" s="5" t="n">
        <v>0</v>
      </c>
    </row>
    <row r="13" spans="1:3">
      <c r="A13" s="4" t="s">
        <v>71</v>
      </c>
      <c r="B13" s="5" t="n">
        <v>7500000</v>
      </c>
      <c r="C13" s="5" t="n">
        <v>7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 customWidth="1" max="17" min="17" width="80"/>
    <col customWidth="1" max="18" min="18" width="21"/>
    <col customWidth="1" max="19" min="19" width="21"/>
    <col customWidth="1" max="20" min="20" width="21"/>
    <col customWidth="1" max="21" min="21" width="21"/>
  </cols>
  <sheetData>
    <row r="1" spans="1:21">
      <c r="A1" s="1" t="s">
        <v>414</v>
      </c>
      <c r="B1" s="2" t="s">
        <v>415</v>
      </c>
      <c r="C1" s="2" t="s">
        <v>416</v>
      </c>
      <c r="D1" s="2" t="s">
        <v>417</v>
      </c>
      <c r="E1" s="2" t="s">
        <v>418</v>
      </c>
      <c r="F1" s="2" t="s">
        <v>419</v>
      </c>
      <c r="G1" s="2" t="s">
        <v>420</v>
      </c>
      <c r="H1" s="2" t="s">
        <v>421</v>
      </c>
      <c r="I1" s="2" t="s">
        <v>422</v>
      </c>
      <c r="J1" s="2" t="s">
        <v>423</v>
      </c>
      <c r="K1" s="2" t="s">
        <v>424</v>
      </c>
      <c r="L1" s="2" t="s">
        <v>425</v>
      </c>
      <c r="M1" s="2" t="s">
        <v>426</v>
      </c>
      <c r="N1" s="2" t="s">
        <v>427</v>
      </c>
      <c r="O1" s="2" t="s">
        <v>428</v>
      </c>
      <c r="P1" s="2" t="s">
        <v>429</v>
      </c>
      <c r="Q1" s="2" t="s">
        <v>430</v>
      </c>
      <c r="R1" s="2" t="s">
        <v>431</v>
      </c>
      <c r="S1" s="2" t="s">
        <v>432</v>
      </c>
      <c r="T1" s="2" t="s">
        <v>433</v>
      </c>
      <c r="U1" s="2" t="s">
        <v>434</v>
      </c>
    </row>
    <row r="2" spans="1:21">
      <c r="A2" s="4" t="s">
        <v>435</v>
      </c>
      <c r="P2" s="7" t="n">
        <v>11918</v>
      </c>
    </row>
    <row r="3" spans="1:21">
      <c r="A3" s="4" t="s">
        <v>436</v>
      </c>
      <c r="P3" s="4" t="s">
        <v>437</v>
      </c>
    </row>
    <row r="4" spans="1:21">
      <c r="A4" s="4" t="s">
        <v>438</v>
      </c>
      <c r="E4" s="7" t="n">
        <v>100000</v>
      </c>
    </row>
    <row r="5" spans="1:21">
      <c r="A5" s="4" t="s">
        <v>439</v>
      </c>
      <c r="Q5" s="9" t="n">
        <v>0.5</v>
      </c>
    </row>
    <row r="6" spans="1:21">
      <c r="A6" s="4" t="s">
        <v>440</v>
      </c>
      <c r="E6" s="5" t="n">
        <v>98173</v>
      </c>
    </row>
    <row r="7" spans="1:21">
      <c r="A7" s="4" t="s">
        <v>441</v>
      </c>
      <c r="Q7" s="7" t="n">
        <v>8</v>
      </c>
    </row>
    <row r="8" spans="1:21">
      <c r="A8" s="4" t="s">
        <v>43</v>
      </c>
      <c r="Q8" s="5" t="n">
        <v>110154</v>
      </c>
      <c r="T8" s="7" t="n">
        <v>110154</v>
      </c>
    </row>
    <row r="9" spans="1:21">
      <c r="A9" s="4" t="s">
        <v>442</v>
      </c>
      <c r="Q9" s="5" t="n">
        <v>190932</v>
      </c>
    </row>
    <row r="10" spans="1:21">
      <c r="A10" s="4" t="s">
        <v>443</v>
      </c>
      <c r="E10" s="5" t="n">
        <v>100000</v>
      </c>
    </row>
    <row r="11" spans="1:21">
      <c r="A11" s="4" t="s">
        <v>252</v>
      </c>
      <c r="E11" s="7" t="n">
        <v>3699</v>
      </c>
    </row>
    <row r="12" spans="1:21">
      <c r="A12" s="4" t="s">
        <v>32</v>
      </c>
      <c r="Q12" s="5" t="n">
        <v>7500</v>
      </c>
      <c r="T12" s="5" t="n">
        <v>7500</v>
      </c>
    </row>
    <row r="13" spans="1:21">
      <c r="A13" s="4" t="s">
        <v>42</v>
      </c>
      <c r="Q13" s="5" t="n">
        <v>242696</v>
      </c>
      <c r="T13" s="5" t="n">
        <v>233820</v>
      </c>
    </row>
    <row r="14" spans="1:21">
      <c r="A14" s="4" t="s">
        <v>39</v>
      </c>
      <c r="Q14" s="7" t="n">
        <v>1541290</v>
      </c>
      <c r="T14" s="5" t="n">
        <v>1376150</v>
      </c>
    </row>
    <row r="15" spans="1:21">
      <c r="A15" s="4" t="s">
        <v>444</v>
      </c>
      <c r="T15" s="7" t="n">
        <v>11918</v>
      </c>
      <c r="U15" s="7" t="n">
        <v>11918</v>
      </c>
    </row>
    <row r="16" spans="1:21">
      <c r="A16" s="4" t="s">
        <v>445</v>
      </c>
    </row>
    <row r="17" spans="1:21">
      <c r="A17" s="4" t="s">
        <v>446</v>
      </c>
      <c r="Q17" s="4" t="s">
        <v>447</v>
      </c>
    </row>
    <row r="18" spans="1:21">
      <c r="A18" s="4" t="s">
        <v>448</v>
      </c>
    </row>
    <row r="19" spans="1:21">
      <c r="A19" s="4" t="s">
        <v>449</v>
      </c>
      <c r="Q19" s="4" t="s">
        <v>450</v>
      </c>
    </row>
    <row r="20" spans="1:21">
      <c r="A20" s="4" t="s">
        <v>451</v>
      </c>
    </row>
    <row r="21" spans="1:21">
      <c r="A21" s="4" t="s">
        <v>39</v>
      </c>
      <c r="Q21" s="7" t="n">
        <v>191667</v>
      </c>
    </row>
    <row r="22" spans="1:21">
      <c r="A22" s="4" t="s">
        <v>452</v>
      </c>
      <c r="R22" s="7" t="n">
        <v>216668</v>
      </c>
    </row>
    <row r="23" spans="1:21">
      <c r="A23" s="4" t="s">
        <v>453</v>
      </c>
      <c r="Q23" s="5" t="n">
        <v>25000</v>
      </c>
    </row>
    <row r="24" spans="1:21">
      <c r="A24" s="4" t="s">
        <v>454</v>
      </c>
    </row>
    <row r="25" spans="1:21">
      <c r="A25" s="4" t="s">
        <v>438</v>
      </c>
      <c r="J25" s="7" t="n">
        <v>50000</v>
      </c>
    </row>
    <row r="26" spans="1:21">
      <c r="A26" s="4" t="s">
        <v>455</v>
      </c>
      <c r="K26" s="7" t="n">
        <v>50000</v>
      </c>
    </row>
    <row r="27" spans="1:21">
      <c r="A27" s="4" t="s">
        <v>42</v>
      </c>
      <c r="Q27" s="5" t="n">
        <v>50000</v>
      </c>
    </row>
    <row r="28" spans="1:21">
      <c r="A28" s="4" t="s">
        <v>456</v>
      </c>
    </row>
    <row r="29" spans="1:21">
      <c r="A29" s="4" t="s">
        <v>457</v>
      </c>
      <c r="I29" s="7" t="n">
        <v>153016</v>
      </c>
    </row>
    <row r="30" spans="1:21">
      <c r="A30" s="4" t="s">
        <v>458</v>
      </c>
      <c r="I30" s="5" t="n">
        <v>26016</v>
      </c>
    </row>
    <row r="31" spans="1:21">
      <c r="A31" s="4" t="s">
        <v>459</v>
      </c>
      <c r="I31" s="5" t="n">
        <v>127000</v>
      </c>
    </row>
    <row r="32" spans="1:21">
      <c r="A32" s="4" t="s">
        <v>39</v>
      </c>
      <c r="Q32" s="5" t="n">
        <v>153016</v>
      </c>
    </row>
    <row r="33" spans="1:21">
      <c r="A33" s="4" t="s">
        <v>460</v>
      </c>
    </row>
    <row r="34" spans="1:21">
      <c r="A34" s="4" t="s">
        <v>459</v>
      </c>
      <c r="I34" s="5" t="n">
        <v>10000</v>
      </c>
    </row>
    <row r="35" spans="1:21">
      <c r="A35" s="4" t="s">
        <v>461</v>
      </c>
      <c r="I35" s="7" t="n">
        <v>30000</v>
      </c>
    </row>
    <row r="36" spans="1:21">
      <c r="A36" s="4" t="s">
        <v>462</v>
      </c>
    </row>
    <row r="37" spans="1:21">
      <c r="A37" s="4" t="s">
        <v>463</v>
      </c>
      <c r="C37" s="7" t="n">
        <v>153016</v>
      </c>
    </row>
    <row r="38" spans="1:21">
      <c r="A38" s="4" t="s">
        <v>464</v>
      </c>
    </row>
    <row r="39" spans="1:21">
      <c r="A39" s="4" t="s">
        <v>457</v>
      </c>
      <c r="B39" s="7" t="n">
        <v>153000</v>
      </c>
    </row>
    <row r="40" spans="1:21">
      <c r="A40" s="4" t="s">
        <v>39</v>
      </c>
      <c r="Q40" s="5" t="n">
        <v>124968</v>
      </c>
    </row>
    <row r="41" spans="1:21">
      <c r="A41" s="4" t="s">
        <v>465</v>
      </c>
    </row>
    <row r="42" spans="1:21">
      <c r="A42" s="4" t="s">
        <v>466</v>
      </c>
      <c r="H42" s="7" t="n">
        <v>50000</v>
      </c>
    </row>
    <row r="43" spans="1:21">
      <c r="A43" s="4" t="s">
        <v>467</v>
      </c>
    </row>
    <row r="44" spans="1:21">
      <c r="A44" s="4" t="s">
        <v>440</v>
      </c>
      <c r="L44" s="7" t="n">
        <v>50000</v>
      </c>
    </row>
    <row r="45" spans="1:21">
      <c r="A45" s="4" t="s">
        <v>463</v>
      </c>
      <c r="D45" s="7" t="n">
        <v>7800000</v>
      </c>
    </row>
    <row r="46" spans="1:21">
      <c r="A46" s="4" t="s">
        <v>443</v>
      </c>
      <c r="L46" s="7" t="n">
        <v>2000000</v>
      </c>
    </row>
    <row r="47" spans="1:21">
      <c r="A47" s="4" t="s">
        <v>468</v>
      </c>
      <c r="D47" s="7" t="n">
        <v>6630000</v>
      </c>
    </row>
    <row r="48" spans="1:21">
      <c r="A48" s="4" t="s">
        <v>469</v>
      </c>
    </row>
    <row r="49" spans="1:21">
      <c r="A49" s="4" t="s">
        <v>438</v>
      </c>
      <c r="G49" s="7" t="n">
        <v>166129</v>
      </c>
    </row>
    <row r="50" spans="1:21">
      <c r="A50" s="4" t="s">
        <v>439</v>
      </c>
      <c r="F50" s="9" t="n">
        <v>0.05</v>
      </c>
    </row>
    <row r="51" spans="1:21">
      <c r="A51" s="4" t="s">
        <v>470</v>
      </c>
      <c r="F51" s="5" t="n">
        <v>100000</v>
      </c>
    </row>
    <row r="52" spans="1:21">
      <c r="A52" s="4" t="s">
        <v>443</v>
      </c>
      <c r="Q52" s="5" t="n">
        <v>166129</v>
      </c>
    </row>
    <row r="53" spans="1:21">
      <c r="A53" s="4" t="s">
        <v>471</v>
      </c>
    </row>
    <row r="54" spans="1:21">
      <c r="A54" s="4" t="s">
        <v>440</v>
      </c>
      <c r="Q54" s="5" t="n">
        <v>13785</v>
      </c>
    </row>
    <row r="55" spans="1:21">
      <c r="A55" s="4" t="s">
        <v>457</v>
      </c>
      <c r="N55" s="7" t="n">
        <v>2757</v>
      </c>
      <c r="O55" s="7" t="n">
        <v>1000</v>
      </c>
    </row>
    <row r="56" spans="1:21">
      <c r="A56" s="4" t="s">
        <v>455</v>
      </c>
      <c r="N56" s="7" t="n">
        <v>1757</v>
      </c>
    </row>
    <row r="57" spans="1:21">
      <c r="A57" s="4" t="s">
        <v>472</v>
      </c>
      <c r="M57" s="4" t="s">
        <v>473</v>
      </c>
      <c r="N57" s="4" t="s">
        <v>473</v>
      </c>
    </row>
    <row r="58" spans="1:21">
      <c r="A58" s="4" t="s">
        <v>474</v>
      </c>
      <c r="O58" s="5" t="n">
        <v>2208</v>
      </c>
    </row>
    <row r="59" spans="1:21">
      <c r="A59" s="4" t="s">
        <v>475</v>
      </c>
      <c r="M59" s="7" t="n">
        <v>2205</v>
      </c>
      <c r="O59" s="7" t="n">
        <v>2205</v>
      </c>
    </row>
    <row r="60" spans="1:21">
      <c r="A60" s="4" t="s">
        <v>476</v>
      </c>
      <c r="M60" s="5" t="n">
        <v>186</v>
      </c>
    </row>
    <row r="61" spans="1:21">
      <c r="A61" s="4" t="s">
        <v>477</v>
      </c>
      <c r="M61" s="7" t="n">
        <v>449</v>
      </c>
      <c r="Q61" s="5" t="n">
        <v>2205</v>
      </c>
    </row>
    <row r="62" spans="1:21">
      <c r="A62" s="4" t="s">
        <v>478</v>
      </c>
      <c r="O62" s="5" t="n">
        <v>4</v>
      </c>
    </row>
    <row r="63" spans="1:21">
      <c r="A63" s="4" t="s">
        <v>42</v>
      </c>
      <c r="Q63" s="5" t="n">
        <v>1764</v>
      </c>
    </row>
    <row r="64" spans="1:21">
      <c r="A64" s="4" t="s">
        <v>452</v>
      </c>
      <c r="Q64" s="7" t="n">
        <v>441</v>
      </c>
    </row>
    <row r="65" spans="1:21">
      <c r="A65" s="4" t="s">
        <v>479</v>
      </c>
    </row>
    <row r="66" spans="1:21">
      <c r="A66" s="4" t="s">
        <v>480</v>
      </c>
      <c r="S66" s="7" t="n">
        <v>2430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481</v>
      </c>
      <c r="B1" s="2" t="s">
        <v>482</v>
      </c>
    </row>
    <row r="2" spans="1:5">
      <c r="B2" s="2" t="s">
        <v>483</v>
      </c>
      <c r="C2" s="2" t="s">
        <v>2</v>
      </c>
      <c r="D2" s="2" t="s">
        <v>383</v>
      </c>
      <c r="E2" s="2" t="s">
        <v>28</v>
      </c>
    </row>
    <row r="3" spans="1:5">
      <c r="A3" s="4" t="s">
        <v>250</v>
      </c>
      <c r="C3" s="9" t="n">
        <v>0.5</v>
      </c>
    </row>
    <row r="4" spans="1:5">
      <c r="A4" s="4" t="s">
        <v>484</v>
      </c>
      <c r="C4" s="7" t="n">
        <v>1860000</v>
      </c>
      <c r="D4" s="7" t="n">
        <v>1860000</v>
      </c>
      <c r="E4" s="7" t="n">
        <v>1860000</v>
      </c>
    </row>
    <row r="5" spans="1:5">
      <c r="A5" s="4" t="s">
        <v>485</v>
      </c>
      <c r="C5" s="5" t="n">
        <v>50000</v>
      </c>
      <c r="E5" s="7" t="n">
        <v>50000</v>
      </c>
    </row>
    <row r="6" spans="1:5">
      <c r="A6" s="4" t="s">
        <v>486</v>
      </c>
    </row>
    <row r="7" spans="1:5">
      <c r="A7" s="4" t="s">
        <v>250</v>
      </c>
      <c r="B7" s="9" t="n">
        <v>0.02</v>
      </c>
    </row>
    <row r="8" spans="1:5">
      <c r="A8" s="4" t="s">
        <v>487</v>
      </c>
      <c r="B8" s="7" t="n">
        <v>75000</v>
      </c>
    </row>
    <row r="9" spans="1:5">
      <c r="A9" s="4" t="s">
        <v>488</v>
      </c>
      <c r="B9" s="4" t="s">
        <v>267</v>
      </c>
    </row>
    <row r="10" spans="1:5">
      <c r="A10" s="4" t="s">
        <v>489</v>
      </c>
      <c r="B10" s="4" t="s">
        <v>490</v>
      </c>
    </row>
    <row r="11" spans="1:5">
      <c r="A11" s="4" t="s">
        <v>491</v>
      </c>
      <c r="B11" s="4" t="s">
        <v>492</v>
      </c>
    </row>
    <row r="12" spans="1:5">
      <c r="A12" s="4" t="s">
        <v>493</v>
      </c>
      <c r="B12" s="4" t="s">
        <v>494</v>
      </c>
    </row>
    <row r="13" spans="1:5">
      <c r="A13" s="4" t="s">
        <v>321</v>
      </c>
      <c r="B13" s="8" t="n">
        <v>0.012</v>
      </c>
    </row>
    <row r="14" spans="1:5">
      <c r="A14" s="4" t="s">
        <v>275</v>
      </c>
      <c r="B14" s="4" t="s">
        <v>495</v>
      </c>
    </row>
    <row r="15" spans="1:5">
      <c r="A15" s="4" t="s">
        <v>496</v>
      </c>
      <c r="B15" s="4" t="s">
        <v>497</v>
      </c>
    </row>
    <row r="16" spans="1:5">
      <c r="A16" s="4" t="s">
        <v>498</v>
      </c>
      <c r="B16" s="4" t="s">
        <v>499</v>
      </c>
    </row>
    <row r="17" spans="1:5">
      <c r="A17" s="4" t="s">
        <v>500</v>
      </c>
      <c r="B17" s="5" t="n">
        <v>6666667</v>
      </c>
    </row>
    <row r="18" spans="1:5">
      <c r="A18" s="4" t="s">
        <v>501</v>
      </c>
    </row>
    <row r="19" spans="1:5">
      <c r="A19" s="4" t="s">
        <v>485</v>
      </c>
      <c r="B19" s="7" t="n">
        <v>80000</v>
      </c>
    </row>
    <row r="20" spans="1:5">
      <c r="A20" s="4" t="s">
        <v>502</v>
      </c>
      <c r="B20" s="5" t="n">
        <v>114132</v>
      </c>
    </row>
    <row r="21" spans="1:5">
      <c r="A21" s="4" t="s">
        <v>503</v>
      </c>
    </row>
    <row r="22" spans="1:5">
      <c r="A22" s="4" t="s">
        <v>504</v>
      </c>
      <c r="B22" s="5" t="n">
        <v>5000</v>
      </c>
    </row>
    <row r="23" spans="1:5">
      <c r="A23" s="4" t="s">
        <v>505</v>
      </c>
    </row>
    <row r="24" spans="1:5">
      <c r="A24" s="4" t="s">
        <v>504</v>
      </c>
      <c r="B24" s="7" t="n">
        <v>5000</v>
      </c>
    </row>
    <row r="25" spans="1:5">
      <c r="A25" s="4" t="s">
        <v>275</v>
      </c>
      <c r="B25" s="4" t="s">
        <v>495</v>
      </c>
    </row>
    <row r="26" spans="1:5">
      <c r="A26" s="4" t="s">
        <v>506</v>
      </c>
      <c r="B26" s="7" t="n">
        <v>80000</v>
      </c>
    </row>
    <row r="27" spans="1:5">
      <c r="A27" s="4" t="s">
        <v>507</v>
      </c>
      <c r="B27" s="5" t="n">
        <v>75000</v>
      </c>
    </row>
    <row r="28" spans="1:5">
      <c r="A28" s="4" t="s">
        <v>508</v>
      </c>
      <c r="B28" s="7" t="n">
        <v>39132</v>
      </c>
    </row>
    <row r="29" spans="1:5">
      <c r="A29" s="4" t="s">
        <v>509</v>
      </c>
    </row>
    <row r="30" spans="1:5">
      <c r="A30" s="4" t="s">
        <v>484</v>
      </c>
      <c r="C30" s="5" t="n">
        <v>560000</v>
      </c>
    </row>
    <row r="31" spans="1:5">
      <c r="A31" s="4" t="s">
        <v>510</v>
      </c>
    </row>
    <row r="32" spans="1:5">
      <c r="A32" s="4" t="s">
        <v>484</v>
      </c>
      <c r="C32" s="7" t="n">
        <v>5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31</v>
      </c>
      <c r="C4" s="7" t="n">
        <v>767864</v>
      </c>
      <c r="D4" s="7" t="n">
        <v>900</v>
      </c>
      <c r="E4" s="7" t="n">
        <v>1175461</v>
      </c>
    </row>
    <row r="5" spans="1:5">
      <c r="A5" s="4" t="s">
        <v>77</v>
      </c>
      <c r="B5" s="5" t="n">
        <v>130886</v>
      </c>
      <c r="C5" s="5" t="n">
        <v>274618</v>
      </c>
      <c r="D5" s="5" t="n">
        <v>156011</v>
      </c>
      <c r="E5" s="5" t="n">
        <v>1608630</v>
      </c>
    </row>
    <row r="6" spans="1:5">
      <c r="A6" s="4" t="s">
        <v>78</v>
      </c>
      <c r="B6" s="4" t="s">
        <v>31</v>
      </c>
      <c r="C6" s="5" t="n">
        <v>1703</v>
      </c>
      <c r="D6" s="4" t="s">
        <v>31</v>
      </c>
      <c r="E6" s="5" t="n">
        <v>1703</v>
      </c>
    </row>
    <row r="7" spans="1:5">
      <c r="A7" s="4" t="s">
        <v>79</v>
      </c>
      <c r="B7" s="5" t="n">
        <v>4555</v>
      </c>
      <c r="C7" s="5" t="n">
        <v>212411</v>
      </c>
      <c r="D7" s="5" t="n">
        <v>49801</v>
      </c>
      <c r="E7" s="5" t="n">
        <v>303413</v>
      </c>
    </row>
    <row r="8" spans="1:5">
      <c r="A8" s="4" t="s">
        <v>80</v>
      </c>
      <c r="B8" s="5" t="n">
        <v>135441</v>
      </c>
      <c r="C8" s="5" t="n">
        <v>1256596</v>
      </c>
      <c r="D8" s="5" t="n">
        <v>206712</v>
      </c>
      <c r="E8" s="5" t="n">
        <v>3089207</v>
      </c>
    </row>
    <row r="9" spans="1:5">
      <c r="A9" s="4" t="s">
        <v>81</v>
      </c>
      <c r="B9" s="5" t="n">
        <v>-135441</v>
      </c>
      <c r="C9" s="5" t="n">
        <v>-1256596</v>
      </c>
      <c r="D9" s="5" t="n">
        <v>-206712</v>
      </c>
      <c r="E9" s="5" t="n">
        <v>-3089207</v>
      </c>
    </row>
    <row r="10" spans="1:5">
      <c r="A10" s="3" t="s">
        <v>82</v>
      </c>
    </row>
    <row r="11" spans="1:5">
      <c r="A11" s="4" t="s">
        <v>83</v>
      </c>
      <c r="B11" s="5" t="n">
        <v>-4471</v>
      </c>
      <c r="C11" s="5" t="n">
        <v>-4211</v>
      </c>
      <c r="D11" s="5" t="n">
        <v>-8876</v>
      </c>
      <c r="E11" s="5" t="n">
        <v>-8375</v>
      </c>
    </row>
    <row r="12" spans="1:5">
      <c r="A12" s="4" t="s">
        <v>84</v>
      </c>
      <c r="B12" s="4" t="s">
        <v>31</v>
      </c>
      <c r="C12" s="4" t="s">
        <v>31</v>
      </c>
      <c r="D12" s="5" t="n">
        <v>-2494</v>
      </c>
      <c r="E12" s="4" t="s">
        <v>31</v>
      </c>
    </row>
    <row r="13" spans="1:5">
      <c r="A13" s="4" t="s">
        <v>85</v>
      </c>
      <c r="B13" s="4" t="s">
        <v>31</v>
      </c>
      <c r="C13" s="4" t="s">
        <v>31</v>
      </c>
      <c r="D13" s="5" t="n">
        <v>34980</v>
      </c>
      <c r="E13" s="4" t="s">
        <v>31</v>
      </c>
    </row>
    <row r="14" spans="1:5">
      <c r="A14" s="4" t="s">
        <v>86</v>
      </c>
      <c r="B14" s="5" t="n">
        <v>-6831</v>
      </c>
      <c r="C14" s="5" t="n">
        <v>-166123</v>
      </c>
      <c r="D14" s="5" t="n">
        <v>-43080</v>
      </c>
      <c r="E14" s="5" t="n">
        <v>-329727</v>
      </c>
    </row>
    <row r="15" spans="1:5">
      <c r="A15" s="4" t="s">
        <v>87</v>
      </c>
      <c r="B15" s="4" t="s">
        <v>31</v>
      </c>
      <c r="C15" s="5" t="n">
        <v>-150983</v>
      </c>
      <c r="D15" s="4" t="s">
        <v>31</v>
      </c>
      <c r="E15" s="5" t="n">
        <v>65761</v>
      </c>
    </row>
    <row r="16" spans="1:5">
      <c r="A16" s="4" t="s">
        <v>88</v>
      </c>
      <c r="B16" s="5" t="n">
        <v>-11302</v>
      </c>
      <c r="C16" s="5" t="n">
        <v>-321317</v>
      </c>
      <c r="D16" s="5" t="n">
        <v>-19470</v>
      </c>
      <c r="E16" s="5" t="n">
        <v>-272341</v>
      </c>
    </row>
    <row r="17" spans="1:5">
      <c r="A17" s="4" t="s">
        <v>89</v>
      </c>
      <c r="B17" s="7" t="n">
        <v>-146743</v>
      </c>
      <c r="C17" s="7" t="n">
        <v>-1577913</v>
      </c>
      <c r="D17" s="7" t="n">
        <v>-226182</v>
      </c>
      <c r="E17" s="7" t="n">
        <v>-3361548</v>
      </c>
    </row>
    <row r="18" spans="1:5">
      <c r="A18" s="4" t="s">
        <v>90</v>
      </c>
      <c r="B18" s="7" t="n">
        <v>0</v>
      </c>
      <c r="C18" s="9" t="n">
        <v>-0.03</v>
      </c>
      <c r="D18" s="7" t="n">
        <v>0</v>
      </c>
      <c r="E18" s="9" t="n">
        <v>-0.08</v>
      </c>
    </row>
    <row r="19" spans="1:5">
      <c r="A19" s="4" t="s">
        <v>91</v>
      </c>
      <c r="B19" s="5" t="n">
        <v>55698734</v>
      </c>
      <c r="C19" s="5" t="n">
        <v>45712599</v>
      </c>
      <c r="D19" s="5" t="n">
        <v>56405575</v>
      </c>
      <c r="E19" s="5" t="n">
        <v>436426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4</v>
      </c>
    </row>
    <row r="3" spans="1:3">
      <c r="A3" s="3" t="s">
        <v>93</v>
      </c>
    </row>
    <row r="4" spans="1:3">
      <c r="A4" s="4" t="s">
        <v>94</v>
      </c>
      <c r="B4" s="7" t="n">
        <v>-226182</v>
      </c>
      <c r="C4" s="7" t="n">
        <v>-3361548</v>
      </c>
    </row>
    <row r="5" spans="1:3">
      <c r="A5" s="3" t="s">
        <v>95</v>
      </c>
    </row>
    <row r="6" spans="1:3">
      <c r="A6" s="4" t="s">
        <v>96</v>
      </c>
      <c r="B6" s="4" t="s">
        <v>31</v>
      </c>
      <c r="C6" s="5" t="n">
        <v>232</v>
      </c>
    </row>
    <row r="7" spans="1:3">
      <c r="A7" s="4" t="s">
        <v>84</v>
      </c>
      <c r="B7" s="5" t="n">
        <v>2494</v>
      </c>
      <c r="C7" s="4" t="s">
        <v>31</v>
      </c>
    </row>
    <row r="8" spans="1:3">
      <c r="A8" s="4" t="s">
        <v>97</v>
      </c>
      <c r="B8" s="4" t="s">
        <v>31</v>
      </c>
      <c r="C8" s="4" t="s">
        <v>31</v>
      </c>
    </row>
    <row r="9" spans="1:3">
      <c r="A9" s="4" t="s">
        <v>98</v>
      </c>
      <c r="B9" s="4" t="s">
        <v>31</v>
      </c>
      <c r="C9" s="5" t="n">
        <v>620839</v>
      </c>
    </row>
    <row r="10" spans="1:3">
      <c r="A10" s="4" t="s">
        <v>99</v>
      </c>
      <c r="B10" s="5" t="n">
        <v>900</v>
      </c>
      <c r="C10" s="5" t="n">
        <v>72002</v>
      </c>
    </row>
    <row r="11" spans="1:3">
      <c r="A11" s="4" t="s">
        <v>100</v>
      </c>
      <c r="B11" s="4" t="s">
        <v>31</v>
      </c>
      <c r="C11" s="5" t="n">
        <v>129042</v>
      </c>
    </row>
    <row r="12" spans="1:3">
      <c r="A12" s="4" t="s">
        <v>101</v>
      </c>
      <c r="B12" s="4" t="s">
        <v>31</v>
      </c>
      <c r="C12" s="5" t="n">
        <v>642886</v>
      </c>
    </row>
    <row r="13" spans="1:3">
      <c r="A13" s="4" t="s">
        <v>102</v>
      </c>
      <c r="B13" s="5" t="n">
        <v>8165</v>
      </c>
      <c r="C13" s="5" t="n">
        <v>-106548</v>
      </c>
    </row>
    <row r="14" spans="1:3">
      <c r="A14" s="4" t="s">
        <v>103</v>
      </c>
      <c r="B14" s="4" t="s">
        <v>31</v>
      </c>
      <c r="C14" s="5" t="n">
        <v>828549</v>
      </c>
    </row>
    <row r="15" spans="1:3">
      <c r="A15" s="4" t="s">
        <v>104</v>
      </c>
      <c r="B15" s="4" t="s">
        <v>31</v>
      </c>
      <c r="C15" s="5" t="n">
        <v>277261</v>
      </c>
    </row>
    <row r="16" spans="1:3">
      <c r="A16" s="4" t="s">
        <v>105</v>
      </c>
      <c r="B16" s="4" t="s">
        <v>31</v>
      </c>
      <c r="C16" s="5" t="n">
        <v>16804</v>
      </c>
    </row>
    <row r="17" spans="1:3">
      <c r="A17" s="4" t="s">
        <v>106</v>
      </c>
      <c r="B17" s="5" t="n">
        <v>11829</v>
      </c>
      <c r="C17" s="4" t="s">
        <v>31</v>
      </c>
    </row>
    <row r="18" spans="1:3">
      <c r="A18" s="4" t="s">
        <v>107</v>
      </c>
      <c r="B18" s="5" t="n">
        <v>12384</v>
      </c>
      <c r="C18" s="4" t="s">
        <v>31</v>
      </c>
    </row>
    <row r="19" spans="1:3">
      <c r="A19" s="4" t="s">
        <v>87</v>
      </c>
      <c r="B19" s="4" t="s">
        <v>31</v>
      </c>
      <c r="C19" s="5" t="n">
        <v>-65761</v>
      </c>
    </row>
    <row r="20" spans="1:3">
      <c r="A20" s="4" t="s">
        <v>108</v>
      </c>
      <c r="B20" s="4" t="s">
        <v>31</v>
      </c>
      <c r="C20" s="5" t="n">
        <v>41337</v>
      </c>
    </row>
    <row r="21" spans="1:3">
      <c r="A21" s="3" t="s">
        <v>109</v>
      </c>
    </row>
    <row r="22" spans="1:3">
      <c r="A22" s="4" t="s">
        <v>33</v>
      </c>
      <c r="B22" s="5" t="n">
        <v>-14500</v>
      </c>
      <c r="C22" s="4" t="s">
        <v>31</v>
      </c>
    </row>
    <row r="23" spans="1:3">
      <c r="A23" s="4" t="s">
        <v>34</v>
      </c>
      <c r="B23" s="5" t="n">
        <v>83</v>
      </c>
      <c r="C23" s="5" t="n">
        <v>-105</v>
      </c>
    </row>
    <row r="24" spans="1:3">
      <c r="A24" s="4" t="s">
        <v>39</v>
      </c>
      <c r="B24" s="5" t="n">
        <v>165140</v>
      </c>
      <c r="C24" s="5" t="n">
        <v>204113</v>
      </c>
    </row>
    <row r="25" spans="1:3">
      <c r="A25" s="4" t="s">
        <v>40</v>
      </c>
      <c r="B25" s="5" t="n">
        <v>11695</v>
      </c>
      <c r="C25" s="5" t="n">
        <v>6646</v>
      </c>
    </row>
    <row r="26" spans="1:3">
      <c r="A26" s="4" t="s">
        <v>41</v>
      </c>
      <c r="B26" s="4" t="s">
        <v>31</v>
      </c>
      <c r="C26" s="5" t="n">
        <v>450000</v>
      </c>
    </row>
    <row r="27" spans="1:3">
      <c r="A27" s="4" t="s">
        <v>42</v>
      </c>
      <c r="B27" s="5" t="n">
        <v>8876</v>
      </c>
      <c r="C27" s="5" t="n">
        <v>-24081</v>
      </c>
    </row>
    <row r="28" spans="1:3">
      <c r="A28" s="4" t="s">
        <v>48</v>
      </c>
      <c r="B28" s="4" t="s">
        <v>31</v>
      </c>
      <c r="C28" s="5" t="n">
        <v>34145</v>
      </c>
    </row>
    <row r="29" spans="1:3">
      <c r="A29" s="4" t="s">
        <v>49</v>
      </c>
      <c r="B29" s="5" t="n">
        <v>18867</v>
      </c>
      <c r="C29" s="5" t="n">
        <v>35662</v>
      </c>
    </row>
    <row r="30" spans="1:3">
      <c r="A30" s="4" t="s">
        <v>110</v>
      </c>
      <c r="B30" s="5" t="n">
        <v>-249</v>
      </c>
      <c r="C30" s="5" t="n">
        <v>-198525</v>
      </c>
    </row>
    <row r="31" spans="1:3">
      <c r="A31" s="3" t="s">
        <v>111</v>
      </c>
    </row>
    <row r="32" spans="1:3">
      <c r="A32" s="4" t="s">
        <v>112</v>
      </c>
      <c r="B32" s="4" t="s">
        <v>31</v>
      </c>
      <c r="C32" s="4" t="s">
        <v>31</v>
      </c>
    </row>
    <row r="33" spans="1:3">
      <c r="A33" s="3" t="s">
        <v>113</v>
      </c>
    </row>
    <row r="34" spans="1:3">
      <c r="A34" s="4" t="s">
        <v>114</v>
      </c>
      <c r="B34" s="4" t="s">
        <v>31</v>
      </c>
      <c r="C34" s="5" t="n">
        <v>225000</v>
      </c>
    </row>
    <row r="35" spans="1:3">
      <c r="A35" s="4" t="s">
        <v>115</v>
      </c>
      <c r="B35" s="4" t="s">
        <v>31</v>
      </c>
      <c r="C35" s="5" t="n">
        <v>225000</v>
      </c>
    </row>
    <row r="36" spans="1:3">
      <c r="A36" s="4" t="s">
        <v>116</v>
      </c>
      <c r="B36" s="5" t="n">
        <v>-249</v>
      </c>
      <c r="C36" s="5" t="n">
        <v>26475</v>
      </c>
    </row>
    <row r="37" spans="1:3">
      <c r="A37" s="4" t="s">
        <v>117</v>
      </c>
      <c r="B37" s="5" t="n">
        <v>249</v>
      </c>
      <c r="C37" s="5" t="n">
        <v>3799</v>
      </c>
    </row>
    <row r="38" spans="1:3">
      <c r="A38" s="4" t="s">
        <v>118</v>
      </c>
      <c r="B38" s="4" t="s">
        <v>31</v>
      </c>
      <c r="C38" s="5" t="n">
        <v>30274</v>
      </c>
    </row>
    <row r="39" spans="1:3">
      <c r="A39" s="3" t="s">
        <v>119</v>
      </c>
    </row>
    <row r="40" spans="1:3">
      <c r="A40" s="4" t="s">
        <v>120</v>
      </c>
      <c r="B40" s="4" t="s">
        <v>31</v>
      </c>
      <c r="C40" s="4" t="s">
        <v>31</v>
      </c>
    </row>
    <row r="41" spans="1:3">
      <c r="A41" s="4" t="s">
        <v>121</v>
      </c>
      <c r="B41" s="4" t="s">
        <v>31</v>
      </c>
      <c r="C41" s="4" t="s">
        <v>31</v>
      </c>
    </row>
    <row r="42" spans="1:3">
      <c r="A42" s="3" t="s">
        <v>122</v>
      </c>
    </row>
    <row r="43" spans="1:3">
      <c r="A43" s="4" t="s">
        <v>123</v>
      </c>
      <c r="B43" s="5" t="n">
        <v>8165</v>
      </c>
      <c r="C43" s="5" t="n">
        <v>3750</v>
      </c>
    </row>
    <row r="44" spans="1:3">
      <c r="A44" s="4" t="s">
        <v>124</v>
      </c>
      <c r="B44" s="4" t="s">
        <v>31</v>
      </c>
      <c r="C44" s="5" t="n">
        <v>13000</v>
      </c>
    </row>
    <row r="45" spans="1:3">
      <c r="A45" s="4" t="s">
        <v>125</v>
      </c>
      <c r="B45" s="5" t="n">
        <v>10000</v>
      </c>
      <c r="C45" s="4" t="s">
        <v>31</v>
      </c>
    </row>
    <row r="46" spans="1:3">
      <c r="A46" s="4" t="s">
        <v>126</v>
      </c>
      <c r="B46" s="4" t="s">
        <v>31</v>
      </c>
      <c r="C46" s="5" t="n">
        <v>38540</v>
      </c>
    </row>
    <row r="47" spans="1:3">
      <c r="A47" s="4" t="s">
        <v>127</v>
      </c>
      <c r="B47" s="7" t="n">
        <v>70000</v>
      </c>
      <c r="C47" s="7" t="n">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06:23:58Z</dcterms:created>
  <dcterms:modified xmlns:dcterms="http://purl.org/dc/terms/" xmlns:xsi="http://www.w3.org/2001/XMLSchema-instance" xsi:type="dcterms:W3CDTF">2018-06-11T06:23:58Z</dcterms:modified>
</cp:coreProperties>
</file>